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Recent Accounting Pronouncement" sheetId="9" r:id="rId9"/>
    <s:sheet name="Acquisitions" sheetId="10" r:id="rId10"/>
    <s:sheet name="Fair Value Measurements" sheetId="11" r:id="rId11"/>
    <s:sheet name="Goodwill and Other Intangible A" sheetId="12" r:id="rId12"/>
    <s:sheet name="Equity (Deficit)" sheetId="13" r:id="rId13"/>
    <s:sheet name="Share-Based Compensation" sheetId="14" r:id="rId14"/>
    <s:sheet name="Dividend and Equity Distributio" sheetId="15" r:id="rId15"/>
    <s:sheet name="Long-Term Debt" sheetId="16" r:id="rId16"/>
    <s:sheet name="Commitments and Contingencies" sheetId="17" r:id="rId17"/>
    <s:sheet name="Related Party Transactions" sheetId="18" r:id="rId18"/>
    <s:sheet name="Limited Liability Companies" sheetId="19" r:id="rId19"/>
    <s:sheet name="Segment Information" sheetId="20" r:id="rId20"/>
    <s:sheet name="Income Taxes" sheetId="21" r:id="rId21"/>
    <s:sheet name="Consolidating Financial Stateme" sheetId="22" r:id="rId22"/>
    <s:sheet name="Restructuring" sheetId="23" r:id="rId23"/>
    <s:sheet name="Concentration" sheetId="24" r:id="rId24"/>
    <s:sheet name="Acquisitions (Tables)" sheetId="25" r:id="rId25"/>
    <s:sheet name="Fair Value Measurements (Tables" sheetId="26" r:id="rId26"/>
    <s:sheet name="Goodwill and Other Intangible27" sheetId="27" r:id="rId27"/>
    <s:sheet name="Equity (Tables)" sheetId="28" r:id="rId28"/>
    <s:sheet name="Share-Based Compensation (Table" sheetId="29" r:id="rId29"/>
    <s:sheet name="Long-Term Debt (Tables)" sheetId="30" r:id="rId30"/>
    <s:sheet name="Segment Information (Tables)" sheetId="31" r:id="rId31"/>
    <s:sheet name="Consolidating Financial State32" sheetId="32" r:id="rId32"/>
    <s:sheet name="Basis of Presentation (Details)" sheetId="33" r:id="rId33"/>
    <s:sheet name="Acquisitions (Details)" sheetId="34" r:id="rId34"/>
    <s:sheet name="Fair Value Measurements (Detail" sheetId="35" r:id="rId35"/>
    <s:sheet name="Fair Value Measurements - Other" sheetId="36" r:id="rId36"/>
    <s:sheet name="Goodwill and Other Intangible37" sheetId="37" r:id="rId37"/>
    <s:sheet name="Goodwill and Other Intangible38" sheetId="38" r:id="rId38"/>
    <s:sheet name="Equity (Details)" sheetId="39" r:id="rId39"/>
    <s:sheet name="Share-Based Compensation (Detai" sheetId="40" r:id="rId40"/>
    <s:sheet name="Stock-Based Compensation - Assu" sheetId="41" r:id="rId41"/>
    <s:sheet name="Share-Based Compensation - Expe" sheetId="42" r:id="rId42"/>
    <s:sheet name="Dividend and Equity Distribut43" sheetId="43" r:id="rId43"/>
    <s:sheet name="Long-Term Debt (Details)" sheetId="44" r:id="rId44"/>
    <s:sheet name="Commitments and Contingencies (" sheetId="45" r:id="rId45"/>
    <s:sheet name="Related Party Transactions (Det" sheetId="46" r:id="rId46"/>
    <s:sheet name="Limited Liability Companies (De" sheetId="47" r:id="rId47"/>
    <s:sheet name="Segment Information (Details)" sheetId="48" r:id="rId48"/>
    <s:sheet name="Segment Information - Concentra" sheetId="49" r:id="rId49"/>
    <s:sheet name="Income Taxes (Details)" sheetId="50" r:id="rId50"/>
    <s:sheet name="Consolidating Financial State51" sheetId="51" r:id="rId51"/>
    <s:sheet name="Consolidating Financial State52" sheetId="52" r:id="rId52"/>
    <s:sheet name="Consolidating Financial State53" sheetId="53" r:id="rId53"/>
    <s:sheet name="Consolidating Financial State54" sheetId="54" r:id="rId54"/>
    <s:sheet name="Restructuring (Details)" sheetId="55" r:id="rId55"/>
    <s:sheet name="Concentration (Details)" sheetId="56" r:id="rId56"/>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Nov. 09, 2015</t>
  </si>
  <si>
    <t>Document and Entity Information</t>
  </si>
  <si>
    <t>Entity Registrant Name</t>
  </si>
  <si>
    <t>UNIVERSAL HOSPITAL SERVICES INC</t>
  </si>
  <si>
    <t>Entity Central Index Key</t>
  </si>
  <si>
    <t>Document Type</t>
  </si>
  <si>
    <t>10-Q</t>
  </si>
  <si>
    <t>Document Period End Date</t>
  </si>
  <si>
    <t>Sep.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solidated Balance Sheets - USD ($) $ in Thousands</t>
  </si>
  <si>
    <t>Dec. 31, 2014</t>
  </si>
  <si>
    <t>Sep. 30, 2014</t>
  </si>
  <si>
    <t>Dec. 31, 2013</t>
  </si>
  <si>
    <t>Current assets:</t>
  </si>
  <si>
    <t>Accounts receivable, less allowance for doubtful accounts of $1,800 at September 30, 2015 and $2,035 at December 31, 2014</t>
  </si>
  <si>
    <t>Inventories</t>
  </si>
  <si>
    <t>Deferred income taxes, net</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 primarily deferred financing costs, net</t>
  </si>
  <si>
    <t>Total assets</t>
  </si>
  <si>
    <t>Current liabilities:</t>
  </si>
  <si>
    <t>Current portion of long-term debt</t>
  </si>
  <si>
    <t>Book overdrafts</t>
  </si>
  <si>
    <t>Accounts payable</t>
  </si>
  <si>
    <t>Accrued compensation</t>
  </si>
  <si>
    <t>Accrued interest</t>
  </si>
  <si>
    <t>Dividend payable</t>
  </si>
  <si>
    <t>Other accrued expenses</t>
  </si>
  <si>
    <t>Total current liabilities</t>
  </si>
  <si>
    <t>Long-term debt, less current portion</t>
  </si>
  <si>
    <t>Pension and other long-term liabilities</t>
  </si>
  <si>
    <t>Payable to Parent</t>
  </si>
  <si>
    <t>Commitments and contingencies (Note 10)</t>
  </si>
  <si>
    <t xml:space="preserve"> </t>
  </si>
  <si>
    <t>Deficit Equity</t>
  </si>
  <si>
    <t>Common stock, $0.01 par value; 1,000 shares authorized, issued and outstanding at September 30, 2015 and December 31, 2014</t>
  </si>
  <si>
    <t>Additional paid-in capital</t>
  </si>
  <si>
    <t>Accumulated deficit</t>
  </si>
  <si>
    <t>Accumulated other comprehensive loss</t>
  </si>
  <si>
    <t>Total Universal Hospital Services, Inc. deficit</t>
  </si>
  <si>
    <t>Noncontrolling interest</t>
  </si>
  <si>
    <t>Total deficit</t>
  </si>
  <si>
    <t>Total liabilities and deficit</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3 Months Ended</t>
  </si>
  <si>
    <t>Revenue</t>
  </si>
  <si>
    <t>Medical equipment solutions</t>
  </si>
  <si>
    <t>Clinical engineering solutions</t>
  </si>
  <si>
    <t>Surgical services</t>
  </si>
  <si>
    <t>Total revenues</t>
  </si>
  <si>
    <t>Cost of Revenue</t>
  </si>
  <si>
    <t>Cost of medical equipment solutions</t>
  </si>
  <si>
    <t>Cost of clinical engineering solutions</t>
  </si>
  <si>
    <t>Cost of surgical services</t>
  </si>
  <si>
    <t>Medical equipment depreciation</t>
  </si>
  <si>
    <t>Total costs of revenues</t>
  </si>
  <si>
    <t>Gross margin</t>
  </si>
  <si>
    <t>Selling, general and administrative</t>
  </si>
  <si>
    <t>(Gain) on settlement</t>
  </si>
  <si>
    <t>Restructuring, acquisition and integration expenses</t>
  </si>
  <si>
    <t>Intangible asset impairment charge</t>
  </si>
  <si>
    <t>Operating income (loss)</t>
  </si>
  <si>
    <t>Interest expense</t>
  </si>
  <si>
    <t>Loss before income taxes and noncontrolling interest</t>
  </si>
  <si>
    <t>Provision (benefit) for income taxes</t>
  </si>
  <si>
    <t>Consolidated net loss</t>
  </si>
  <si>
    <t>Net income attributable to noncontrolling interest</t>
  </si>
  <si>
    <t>Net loss attributable to Universal Hospital Services, Inc.</t>
  </si>
  <si>
    <t>Consolidated Statements of Comprehensive Loss - USD ($) $ in Thousands</t>
  </si>
  <si>
    <t>Consolidated Statements of Comprehensive Loss</t>
  </si>
  <si>
    <t>Other comprehensive income:</t>
  </si>
  <si>
    <t>Gain on minimum pension liability, net of tax of $0</t>
  </si>
  <si>
    <t>Total other comprehensive income</t>
  </si>
  <si>
    <t>Comprehensive loss</t>
  </si>
  <si>
    <t>Comprehensive income attributable to noncontrolling interest</t>
  </si>
  <si>
    <t>Comprehensive loss attributable to Universal Hospital Services, Inc.</t>
  </si>
  <si>
    <t>Consolidated Statements of Comprehensive Loss (Parenthetical) - USD ($) $ in Thousands</t>
  </si>
  <si>
    <t>Loss on minimum pension liability, tax</t>
  </si>
  <si>
    <t>Consolidated Statements of Cash Flows - USD ($) $ in Thousands</t>
  </si>
  <si>
    <t>Cash flows from operating activities:</t>
  </si>
  <si>
    <t>Adjustments to reconcile net (loss) income to net cash provided by operating activities:</t>
  </si>
  <si>
    <t>Depreciation</t>
  </si>
  <si>
    <t>Asset impairment charges</t>
  </si>
  <si>
    <t>Amortization of intangibles, deferred financing costs and bond premium</t>
  </si>
  <si>
    <t>Provision for doubtful accounts</t>
  </si>
  <si>
    <t>Provision for inventory obsolescence</t>
  </si>
  <si>
    <t>Non-cash share-based compensation expense</t>
  </si>
  <si>
    <t>Gain on sales and disposals of equipment</t>
  </si>
  <si>
    <t>Deferred income taxes</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Acquisition</t>
  </si>
  <si>
    <t>Purchases of noncontrolling interests</t>
  </si>
  <si>
    <t>Net cash used in investing activities</t>
  </si>
  <si>
    <t>Cash flows from financing activities:</t>
  </si>
  <si>
    <t>Proceeds under senior secured credit facility</t>
  </si>
  <si>
    <t>Payments under senior secured credit facility</t>
  </si>
  <si>
    <t>Payments of principal under capital lease obligations</t>
  </si>
  <si>
    <t>Distributions to noncontrolling interests</t>
  </si>
  <si>
    <t>Contributions from new members to limited liability companies</t>
  </si>
  <si>
    <t>Dividend and equity distribution payments</t>
  </si>
  <si>
    <t>Change in book overdrafts</t>
  </si>
  <si>
    <t>Net cash (used in) provided by financing activities</t>
  </si>
  <si>
    <t>Supplemental cash flow information:</t>
  </si>
  <si>
    <t>Interest paid</t>
  </si>
  <si>
    <t>Income taxes paid</t>
  </si>
  <si>
    <t>Non-cash activities:</t>
  </si>
  <si>
    <t>Medical equipment purchases included in accounts payable (at end of period)</t>
  </si>
  <si>
    <t>Capital lease additions</t>
  </si>
  <si>
    <t>Basis of Presentation</t>
  </si>
  <si>
    <t>1. Basis of Presentation
The interim consolidated financial statements included in this Quarterly Report on Form 10-Q have been prepared by Universal Hospital Services, Inc. (“we”, “our”, “us”, the “Company”, or “UHS”)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4 Annual Report on Form 10-K filed with the SEC.
The interim consolidated financial statements presented herein as of September 30, 2015 ,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our significant accounting policies is included in our 2014 Annual Report on Form 10-K. There have been no material changes to these policies for the quarter ended September 30, 2015 .
Principles of Consolidation
The consolidated financial statements include the accounts of UHS and its 100% -owned subsidiary, UHS Surgical Services, Inc. (“Surgical Services”).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2, Limited Liability Companies, as we effectively receive the majority of the benefits from such entities and we provide equipment lease guarantees for such entities.</t>
  </si>
  <si>
    <t>Recent Accounting Pronouncements</t>
  </si>
  <si>
    <t>2. Recent Accounting Pronouncements
Standards Not Yet Adopted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the GAAP when it becomes effective. The new standard is effective beginning after December 15, 2016 and interim periods within those years.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On July 9, 2015, the FASB approved a one-year deferral of the effective date for ASU 2014-09, but would permit companies to adopt the standard as of the original effective date.
In August 2014, the FASB issued ASU No. 2014-15 Presentation of Financial Statements - Going Concern (Subtopic 205-40): Disclosure of Uncertainties about an Entity’s Ability to Continue as a Going Concern (“ASU 2014-15”), which requires management to evaluate the conditions or events that raise substantial doubt about the entity’s ability to continue as a going concern and whether or not it is probable that the entity will be unable to meet its obligations as they become due within one year after the date the financial statements are issued. The new standard is effective beginning after December 15, 2016 and interim periods within those years. Early adoption is permitted. The adoption of this standard is not expected to have a material impact on our consolidated financial statements.
In February 2015, the FASB issued ASU No. 2015-02 Amendments to the Consolidation Analysis (“ASU 2015-02”). ASU 2015-02 changes the evaluation of whether limited partnerships (and similar legal entities) are variable interest entity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e ASU is effective for annual and interim periods in fiscal years beginning after December 15, 2015. Early adoption is permitted. The adoption of this standard is not expected to have a material impact on our consolidated financial statements.
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ASU is effective for annual and interim periods in fiscal years beginning after December 15, 2015. Early adoption is permitted. The adoption of this standard is not expected to have a material impact on our consolidated financial statements.
In July 2015, the FASB issued ASU No. 2015-11 Simplifying the Measurement of Inventory (“ASU 2015-11”). ASU 2015-03 changes the measurement principle for inventory from lower of cost or market to lower of cost and net realizable value for entities that do not measure inventory using the last in, first out or retail inventory method. The ASU also eliminates the requirement for these entities to consider replacement cost or net realizable value less an approximately normal profit margin when measuring inventory. The ASU is effective for annual and interim periods in fiscal years beginning after December 15, 2016. Early adoption is permitted. The adoption of this standard is not expected to have a material impact on our consolidated financial statements.</t>
  </si>
  <si>
    <t>Acquisitions</t>
  </si>
  <si>
    <t>3. Acquisition
On May 18, 2015, we completed the acquisition of certain assets of a mobile laser surgical services provider for total consideration of approximately $3.1 million. The results of the acquiree’s operations have been included in the consolidated financial statements since that date. The consideration consists of $2.6 million of cash paid at closing and $0.5 million holdback expected to be paid in the first quarter of 2016 based on achieving a certain revenue target.
The following summarizes the fair values of assets acquired and liabilities assumed at the date of acquisition within our consolidated balance sheet:
(in thousands)
Property and equipment
$
Goodwill
Intangible assets
Accrued compensation
Total purchase price
$
The acquisition was funded from our existing senior secured credit facility.</t>
  </si>
  <si>
    <t>Fair Value Measurements</t>
  </si>
  <si>
    <t>4. Fair Value Measurements
Financial assets and liabilities measured at fair value on a recurring basis as of September 30, 2015 and December 31, 2014 are summarized in the following table by type of inputs applicable to the fair value measurements:
Fair Value at September 30, 2015
Fair Value at December 31, 2014
(in thousands)
Level 1
Level 2
Level 3
Total
Level 1
Level 2
Level 3
Total
Contingent Consideration
$
—
$
—
$
$
$
—
$
—
$
$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During 2012, we recorded a contingent consideration liability, in the form of an earn-out payment, related to our acquisitions. During 2015, we recorded a holdback liability related to our acquisition. The contingent consideration and holdback payments are based on achieving certain revenue results. The fair value of the liability was estimated using a discounted cash flow approach with significant inputs that are not observable in the market and thus represents a Level 3 fair value measurement . 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s. During the three months ended September 30, 2015 and 2014 , we paid $0 and $0.02 million, respectively, in earn-outs. During the nine months ended September 30, 2015 and 2014 , we paid $0.02 and $0.06 million, respectively, in earn-outs.
The assumptions used in preparing the discounted cash flow analysis included estimates of interest rates and the timing and amount of incremental cash flows.
A reconciliation of the beginning and ending balance for the Level 3 measurement are as follows:
(in thousands)
Balance at December 31, 2014
$
Addition
Payments
Balance at September 30, 2015
$
We recorded $0.6 and $0 million during the three months ended September 30, 2015 and 2014 , respectively and $2.3 and $2.0 million during the nine months ended September 30, 2015 and 2014 , respectively, of impairment charges on certain long-lived assets for which the carrying value of those assets may not be recoverable based upon our estimated cash flows. The fair value of the assets was estimated using a discounted cash flow approach with significant inputs that are not observable in the market and thus represents a Level 3 fair value measurement. The significant inputs in the Level 3 measurement not supported by market activity included our assessment of assets’ utilization level and estimated proceeds from sale of the assets.
Fair Value of Other Financial Instruments
The Company considers that the carrying amount of financial instruments, including accounts receivable, accounts payable, accrued liabilities and senior secured credit facility, approximates fair value due to their short maturities. The fair value of our outstanding Original Notes and Add-on Notes (each as defined in Note 9, Long-Term Debt) as of September 30, 2015 and December 31, 2014 , based on the quoted market price for the same or similar issues of debt, which represents a Level 2 fair value measurement, is approximately:
September 30, 2015
December 31, 2014
Carrying
Fair
Carrying
Fair
(in thousands)
Value
Value
Value
Value
Original notes - 7.625%
$
$
$
$
Add-on notes - 7.625% (1)
(1) The carrying value of the Add-on notes - 7.625% includes unamortized bond premium of $9.9 and $11.1 million as of September 30, 2015 and December 31, 2014 , respectively.</t>
  </si>
  <si>
    <t>Goodwill and Other Intangible Assets</t>
  </si>
  <si>
    <t>5. Goodwill and Other Intangible Assets
Our goodwill as of September 30, 2015 and December 31, 2014 , by reporting segment, consists of the following:
Medical
Clinical
Equipment
Engineering
Surgical
(in thousands)
Solutions
Solutions
Services
Total
Balance at December 31, 2014
$
$
$
$
Acquisition
—
—
Balance at September 30, 2015
$
$
$
$
Our other intangible assets as of September 30, 2015 and December 31, 2014 consist of the following :
September 30, 2015
December 31, 2014
Accumulated
Accumulated
(in thousands)
Cost
Amortization
Impairment
Net
Cost
Amortization
Impairment
Net
Finite-life intangibles
Customer relationship
$
$
$
—
$
$
$
$
—
$
Supply agreement
—
—
Technology databases
—
—
—
—
Non-compete agreements
—
—
Favorable lease agreements
—
—
—
—
Total finite-life intangibles
—
—
Indefinite-life intangibles
Trade names
—
—
Total intangible assets
$
$
$
$
$
$
$
$
Total amortization expense related to intangible assets were $3.0 and $3.1 million for the three months ended September 30, 2015 and 2014 , respectively and $9.1 and $9.7 million for the nine months ended September 30, 2015 and 2014 , respectively.
The estimated future amortization expense for identifiable intangible assets during the remainder of 2015 and the next five years is as follows:
(in thousands)
Remainder of 2015
$
2016
2017
2018
2019
2020</t>
  </si>
  <si>
    <t>Equity (Deficit)</t>
  </si>
  <si>
    <t>Shareholder's Equity</t>
  </si>
  <si>
    <t>6. Equity (Deficit)
The following tables represent changes in equity (deficit) that are attributable to our shareholders and noncontrolling interests for the nine month periods ended September 30, 2015 and 2014 .
Accumulated
Additional
Other
Paid-in
Accumulated
Comprehensive
Noncontrolling
Total
(in thousands)
Capital
Deficit
Loss
Interests
Deficit
Balance at December 31, 2014
$
$
$
$
$
Net (loss) income
—
—
Other comprehensive income
—
—
—
Cash distributions to noncontrolling interests
—
—
—
Contributions from new members to limited liability company
—
—
—
Balance at September 30, 2015
$
$
$
$
$
Accumulated
Additional
Other
Total
Paid-in
Accumulated
Comprehensive
Noncontrolling
Equity
(in thousands)
Capital
Deficit
Loss
Interests
(Deficit)
Balance at December 31, 2013
$
$
$
$
$
Net (loss) income
—
—
Cash distributions to noncontrolling interests
—
—
—
Purchases of noncontrolling interests
—
—
Balance at September 30, 2014
$
$
$
$
$</t>
  </si>
  <si>
    <t>Share-Based Compensation</t>
  </si>
  <si>
    <t>Stock-Based Compensation</t>
  </si>
  <si>
    <t>7. Share-Based Compensation
During the nine months ended September 30, 2015 , activity under the 2007 Stock Option Plan (the “2007 Stock Option Plan”), of UHS Holdco, Inc., our parent company (“Parent”), was as follows:
Weighted
average
Weighted
Aggregate
remaining
Number of
average
intrinsic
contractual
(in thousands, except exercise price and years)
options
exercise price
value
term (years)
Outstanding at December 31, 2014
$
$
—
Granted
Exercised
—
—
$
—
Forfeited or expired
Outstanding at September 30, 2015
$
$
—
Exercisable at September 30, 2015
$
$
—
Remaining authorized options available for issue
The exercise price of the stock option award is equal to the market value of Parent’s common stock on the grant date as determined reasonably and in good faith by Parent’s Board of Directors and compensation committee and based on an analysis of a variety of factors including peer group multiples, merger and acquisition multiples, and discounted cash flow analyses.
The intrinsic value of a stock award is the amount by which the market value of the underlying stock exceeds the exercise price of the award.
We determine the fair value of stock options using the Black-Scholes option pricing model. The estimated fair value of options, including the effect of estimated forfeitures, is recognized as an expense on a straight-line basis over the options’ expected vesting periods. The following assumptions were used in determining the fair value of stock options granted during the nine months ended September 30, 2015 under the Black-Scholes model. There were no stock options granted during the nine months ended September 30, 2014 .
Nine Months Ended
September 30, 2015
Risk-free interest rate
%
Expected volatility
%
Dividend yield
N/A
Expected option life (years)
Black-Scholes Value of options
$
Expected volatility is based on an independent valuation of the stock of companies within our peer group. Given the lack of a true comparable company, the peer group consists of selected public health care companies representing our suppliers, customers and competitors within certain product lines. The risk free-interest rate is based on the U.S. Treasury yield curve in effect at the grant date based on the expected option life. The expected option life is estimated based on foreseeable trends.
At September 30, 2015 , unearned non-cash share-based compensation that we expect to recognize as expense over a weighted average period of 2.1 years totals approximately $6.7 million, net of our estimated forfeiture rate of 2.0% . The expense could be accelerated upon the sale of Parent or the Company.
In April 2015, Parent granted the Company’s Chief Executive Officer 7.0 million restricted stock units which vest over four years. Total compensation expense related to this grant was $0.3 million and $0.6 million for the three and nine months ended September 30, 2015, respectively .
Although Parent grants stock options and restricted stock units, the Company recognizes compensation expense related to these options and units since the services are performed for its benefit. Along with this expense, which is primarily included in Selling, General and Administrative expense, the Company records an offsetting Payable to Parent liability which is not expected to be settled within the next twelve months.</t>
  </si>
  <si>
    <t>Dividend and Equity Distribution</t>
  </si>
  <si>
    <t>8. Dividend and Equity Distribution
On June 8, 2011, the Board of Directors declared an equity distribution of $0.12 per option to holders of outstanding options on the Parent’s stock on June 10, 2011 that vested on December 31, 2011, 2012, 2013 and 2014 and are scheduled to vest on December 31, 2015.
Our consolidated balance sheets as of September 30, 2015 and December 31, 2014 reflect the related current dividend payable and long-term dividend payable included in Payable to Parent for estimated amounts to be paid to holders of options expected to vest on December 31, 2015 based on an estimated option forfeiture rate of 2% annually.</t>
  </si>
  <si>
    <t>Long-Term Debt</t>
  </si>
  <si>
    <t>9. Long-Term Debt
Long-term debt consists of the following:
September 30,
December 31,
(in thousands)
2015
2014
Original notes - 7.625%
$
$
Add-on notes - 7.625%
Unamortized bond premium
Senior secured credit facility
Capital lease obligations
Less: Current portion of long-term debt
Total long-term debt
$
$
Original Notes and Add-on Notes — 7.625%. On August 7, 2012, we issued $425.0 million in aggregate principal amount of 7.625 % Second Lien Senior Secured Notes due 2020 (the “Original Notes”) under an indenture dated as of August 7, 2012 (the “2012 Indenture”). On February 12, 2013, we issued $220.0 million in aggregate principal amount of 7.625 % Second Lien Senior Secured Notes due 2020 (the “Add-on Notes”, and along with the Original Notes, the “2012 Notes”) as “additional notes” pursuant to the 2012 Indenture . The 2012 Notes mature on August 15, 2020.
The 2012 Indenture provides that the 2012 Notes are our second lien senior secured obligations and are fully and unconditionally guaranteed on a second lien senior secured basis by our existing and certain of our future 100% -owned domestic subsidiaries.
Interest on the 2012 Notes is payable, entirely in cash, semiannually, in arrears, on February 15 and August 15 of each year, beginning on February 15, 2013. We may redeem some or all of the 2012 Notes at the redemption prices set forth in the 2012 Indenture. If we sell certain assets or undergo certain kinds of changes of control, we must offer to repurchase the 2012 Notes.
Our 2012 Notes are subject to certain debt covenants which are described below under the heading “2012 Indenture”.
Senior Secured Credit Facility. On July 31, 2012, we entered into a Second Amended and Restated Credit Agreement with Bank of America, N.A., as agent for the lenders, and the lenders party thereto (the “Second Amended Credit Agreement”), which amended our then-existing senior secured credit facility originally dated as of May 31, 2007 and amended and restated as of May 6, 2010. We refer to the secon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Second Amended Credit Agreement increased the aggregate amount we may obtain under revolving loans from $195.0 million to $235.0 million and extended the maturity date to July 31, 2017. Our obligations under the Second Amended Credit Agreement are secured by a first priority security interest in substantially all of our assets, excluding a pledge of our and Parent’s stock, any joint ventures and certain other exceptions. Our obligations under the Second Amended Credit Agreement are unconditionally guaranteed by Parent and our restricted subsidiaries.
As of September 30, 2015 , we had $129.7 million of availability under the senior secured credit facility based on a borrowing base of $168.7 million less borrowings of $35.1 million and after giving effect to $3.9 million used for letters of credit.
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
Among other restrictions, and subject to certain definitions and exceptions, the senior secured credit facility restricts our ability to:
·
incur indebtedness;
·
create or permit liens;
·
declare or pay dividends and certain other restricted payments;
·
consolidate, merge or recapitalize;
·
acquire or sell assets;
·
make certain investments, loans or other advances;
·
enter into transactions with affiliates;
·
change our line of business; and
·
enter into hedging transactions.
The senior secured credit facility also contains a financial covenant that is triggered if our available borrowing capacity is less than $20.0 million for a certain period, which consists of a minimum ratio of trailing four -quarter Earnings Before Interest, Taxes, Depreciation and Amortization (“EBITDA”) to cash interest expense, as such terms are defined in the senior secured credit facility.
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
Borrowings under the senior secured credit facility accrue interest (including a credit spread varying with facility usage):
·
at a per annum rate equal to 1.00% - 1.50% above the rate equal to the greater of (i) the “ federal funds rate ” plus one-half of one percent ( 0.50 %) per annum, (ii) the “prime rate” announced from time to time by the administrative agent for such day and (iii) the “ Eurodollar rate ” for a one month interest period as determined on such day, plus one percent ( 1.0 %) payable quarterly in arrears; and
·
at a per annum rate equal to 2.00% - 2.50% above the adjusted British Bankers Association Interest Settlement Rate for deposits in Dollars rate used by the administrative agent with a term equivalent to the selected interest rate period, for the respective interest rate period determined at our option, payable in arrears upon cessation of the interest rate period elected, provided that for an interest rate period longer than three months, payable in arrears on the respective dates that fall every three months from the beginning of such interest rate period.
At September 30, 2015 , we had $35.1 million of borrowings outstanding of which $23.0 million was accruing interest at a rate of 2.7090% , $12.0 million was accruing interest at a rate of 2.7064% and $0.1 million was accruing interest at a rate of 4.75% .
We were in compliance with all financial debt covenants for all periods presented.
2012 Indenture. Our 2012 Notes are guaranteed, jointly and severally, on a second priority senior secured basis, by Surgical Services, and are also similarly guaranteed by certain of our future 100% -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iv) structurally subordinated to any indebtedness and other liabilities (including trade payables) of any of our future subsidiaries that are not guarantors.
The 2012 Indenture governing the 2012 Notes contains covenants that limit our and our guarantors’ ability, subject to certain definitions and exceptions, and certain of our future subsidiaries’ ability to:
·
incur additional indebtedness;
·
pay cash dividends or distributions on our capital stock or repurchase our capital stock or subordinated debt;
·
issue redeemable stock or preferred stock;
·
issue stock of subsidiaries;
·
make certain investments;
·
transfer or sell assets;
·
create liens on our assets to secure debt;
·
enter into transactions with affiliates; and
·
merge or consolidate with another company.
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
We were in compliance with all financial debt covenants for all periods presented.</t>
  </si>
  <si>
    <t>Commitments and Contingencies</t>
  </si>
  <si>
    <t>Commitments and Contingencies.</t>
  </si>
  <si>
    <t>10. Commitments and Contingencies
The Company, in the ordinary course of business, could be subject to liability claims related to employees and the equipment that it rents and services. Asserted claims are subject to many uncertainties and the outcome of individual matters is not predictable.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In 2014, a supplier ceased distribution of one of their products in the United States following a request from the FDA. On May 7, 2015, the Company entered into an agreement with the former supplier resolving all matters related to the cessation of our commercial relationships with each other. The Company received $ 7.5 million in net cash during 2015 after settling all open receivables and payables between the two parties and return of relevant product. The Company recorded a net gain of $5.7 million related to this settlement.
The Company was notified in 2014 that a national group purchasing organization awarded a sole source agreement to a competitor under agreements that expired on December 31, 2014.
On January 13, 2015, the Company filed suit in the Western District of Texas against Hill-Rom Holdings, Inc., Hill-Rom Company, Inc. and Hill-Rom Services, Inc. (the "Defendants") alleging that the Defendants violated federal and state antitrust laws by willfully and unlawfully engaging in a pattern of exclusionary and predatory conduct in order to foreclose market competition and seeking actual damages, trebled damages and punitive damages. On March 4, 2015, the Defendants filed a motion to transfer the case to another venue. On March 23, 2015, the Defendants filed a motion to dismiss the case. On July 2, 2015, the Court denied the Defendants’ motion to transfer. On October 15, 2015, the Court denied the Defendants motion to dismiss. At this early stage in the litigation, the Company does not believe the expense of litigation will have a material impact on the Company's operating expenses or financial results.</t>
  </si>
  <si>
    <t>Related Party Transactions</t>
  </si>
  <si>
    <t>11. Related Party Transactions
Management Agreement
On May 31, 2007, we and Irving Place Capital Partners III SPV , L.P. (“IPC”) entered into a professional services agreement pursuant to which IPC provides general advisory and management services to us with respect to financial and operating matters. IPC is a principal owner of Parent, and the following members of our board of directors are associated with IPC: Michael Feiner, Robert Juneja, and Bret Bowerman.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fees incurred to IPC were $0.2 and $0.3 million for the three month periods ended September 30, 2015 and 2014 , respectively, and $0.7 and $0.7 million for the nine month periods ended September 30, 2015 and 2014 , respectively .
In the ordinary course of business, we entered into engagement letters with CTPartners, LLC (“CTPartners”) to conduct searches for certain executive positions. One member of our board of directors is also a director of CTPartners. Total fees incurred to CTPartners was $0 and $0.1 million for the three month periods ended September 30, 2015 and 2014 , respectively and $0.2 and $0.3 million during the nine month periods ended September 30, 2015 and 2014 , respectively .
The Company believes that the aforementioned arrangements and relationships were provided in the ordinary course of business.</t>
  </si>
  <si>
    <t>Limited Liability Companies</t>
  </si>
  <si>
    <t>Limited Liability Companies.</t>
  </si>
  <si>
    <t>12. Limited Liability Companies
We participate with others in the formation of LLCs in which Surgical Services becomes a partner and shares the financial interest with the other investors. Surgical Services is the primary beneficiary of these LLCs. These LLCs acquire certain medical equipment for use in their respective business activities, which generally focus on surgical procedures. The LLCs will acquire medical equipment for rental purposes under equipment financing leases. At September 30, 2015 , the LLCs had approximately $1.0 million of total assets. The third party investors in each respective LLC generally provide the lease financing company with individual proportionate lease guarantees based on their respective ownership percentages in the LLCs. In addition, Surgical Services will provide such financing companies with its corporate guarantee based on its respective ownership interest in each LLC. In certain instances, Surgical Services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September 30, 2015 , we held interests in s even active LLCs.
In accordance with guidance issued by the FASB, we account for equity investments in LLCs (in which we are the primary beneficiary) under the full consolidation method whereby transactions between Surgical Services and the LLCs have been eliminated through consolidation.</t>
  </si>
  <si>
    <t>Segment Information</t>
  </si>
  <si>
    <t>13. Segment Information
Our reporting segments consist of Medical Equipment Solutions (“MES”), Clinical Engineering Solutions (“CES”) and Surgical Services (“SS”). Certain operating information for our segments as well as a reconciliation of total Company gross margin to loss before income taxes and noncontrolling interest was as follows:
Medical Equipment Solutions
(in thousands)
Three Months Ended
Nine Months Ended
September 30,
September 30,
2015
2014
2015
2014
Revenues
$
$
$
$
Cost of revenue
Medical equipment depreciation
Gross margin
$
$
$
$
Clinical Engineering Solutions
(in thousands)
Three Months Ended
Nine Months Ended
September 30,
September 30,
2015
2014
2015
2014
Revenues
$
$
$
$
Cost of revenue
Gross margin
$
$
$
$
Surgical Services
(in thousands)
Three Months Ended
Nine Months Ended
September 30,
September 30,
2015
2014
2015
2014
Revenues
$
$
$
$
Cost of revenue
Medical equipment depreciation
Gross margin
$
$
$
$
Total Gross Margin and Reconciliation to Loss Before Income Taxes and Noncontrolling Interest
(in thousands)
Three Months Ended
Nine Months Ended
September 30,
September 30,
2015
2014
2015
2014
Total gross margin
$
$
$
$
Selling, general and administrative
(Gain) on settlement
—
—
—
Restructuring, acquisition and integration expenses
—
—
—
Intangible asset impairment charge
—
—
—
Interest expense
Loss before income taxes and noncontrolling interest
$
$
$
$
Total Assets by Reporting Segment
(in thousands)
September 30,
December 31,
2015
2014
Medical Equipment Solutions
$
$
Clinical Engineering Solutions
Surgical Services
Total Company Assets
$
$
The following table provides additional detail on percentage of revenue for each group of similar products sold or services provided in the MES, CES and SS segments:
Three Months Ended
Nine Months Ended
September 30,
September 30,
2015
2014
2015
2014
MES
Equipment usage solutions
%
%
%
%
Equipment/disposable sales
CES
Service solutions
SS
Equipment usage solutions
Equipment/disposable sales
Total revenues
%
%
%
%</t>
  </si>
  <si>
    <t>Income Taxes</t>
  </si>
  <si>
    <t>14. Income Taxes
Deferred income taxes reflect the net tax effects of temporary differences between the carrying amounts of assets and liabilities for financial reporting purposes and the amounts used for income tax purposes. We evaluate the recoverability of our deferred tax assets by scheduling the expected reversals of deferred tax assets and liabilities in order to determine whether net operating loss carry forwards are recoverable prior to expiration and have established a valuation allowance in accordance with ASC Topic 740, “Income Taxes” . The tax expense for the three and nine months ended September 30, 2015 primarily relates to state minimum fees. The expected tax benefit from operating loss during the three and nine months ended September 30, 2015 was offset by the recording of additional valuation allowance. In future reporting periods, we will continue to assess the likelihood that deferred tax assets will be realizable.
At September 30, 2015 , the Company had available unused federal net operating loss carryforwards of approximately $210.7 million. The net operating loss carryforwards will expire at various dates from 2017 through 2035.</t>
  </si>
  <si>
    <t>Consolidating Financial Statements</t>
  </si>
  <si>
    <t>15. Consolidating Financial Statements
In accordance with the provisions of the 2012 Indenture, as a 100% -owned subsidiary of UHS, Surgical Services has jointly and severally guaranteed all the Company’s Obligations (as defined in the 2012 Indenture) on a full and unconditional basis. Consolidating financial information of UHS and the guarantor is presented on the following pages.
Universal Hospital Services, Inc.
Consolidating Balance Sheets
(in thousands, except share and per share information)
(unaudited)
September 30, 2015
Parent
Subsidiary
Issuer
Guarantor
Consolidating
UHS
Surgical Services
Adjustments
Consolidated
Assets
Current assets:
Accounts receivable, less allowance for doubtful accounts
$
$
$
—
$
Due from affiliates
—
—
Inventories
—
Deferred income taxes, net
—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
Payable to Parent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
Universal Hospital Services, Inc.
Consolidating Balance Sheets
(in thousands, except share and per share information)
(unaudited)
December 31, 2014
Parent
Subsidiary
Issuer
Guarantor
Consolidating
UHS
Surgical Services
Adjustments
Consolidated
Assets
Current assets:
Accounts receivable, less allowance for doubtful accounts
$
$
$
—
$
Due from affiliates
—
—
Inventories
—
Deferred income taxes, net
—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
Payable to Parent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
Universal Hospital Services, Inc.
Consolidating Statements of Operations
(in thousands)
(unaudited)
Three Months Ended September 30, 2015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Operating income
—
Equity in earnings of subsidiary
—
—
Interest expense
—
(Loss) income before income taxes and noncontrolling interest
(Benefit) provision for income taxes
—
Consolidated net (loss) income
Net income attributable to noncontrolling interest
—
—
Net (loss) income attributable to Universal Hospital Services, Inc.
$
$
$
$
Universal Hospital Services, Inc.
Consolidating Statements of Operations
(in thousands)
(unaudited)
Three Months Ended September 30, 2014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Operating income
—
Equity in loss of subsidiary
—
—
Interest expense
—
Loss before income taxes and noncontrolling interest
Provision (benefit) for income taxes
—
Consolidated net loss
Net income attributable to noncontrolling interest
—
—
Net loss attributable to Universal Hospital Services, Inc.
$
$
$
$
Universal Hospital Services, Inc.
Consolidating Statements of Operations
(in thousands)
(unaudited)
Nine Months Ended September 30, 2015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Gain) on settlement
—
—
Operating income
—
Equity in earnings of subsidiary
—
—
Interest expense
—
(Loss) income before income taxes and noncontrolling interest
(Benefit) provision for income taxes
—
Consolidated net (loss) income
Net income attributable to noncontrolling interest
—
—
Net (loss) income attributable to Universal Hospital Services, Inc.
$
$
$
$
Universal Hospital Services, Inc.
Consolidating Statements of Operations
(in thousands)
(unaudited)
Nine Months Ended September 30, 2014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
Intangible asset impairment charge
—
—
Operating (loss) income
—
Equity in loss of subsidiary
—
—
Interest expense
—
Loss before income taxes and noncontrolling interest
Benefit for income taxes
—
Consolidated net loss
Net income attributable to noncontrolling interest
—
—
Net loss attributable to Universal Hospital Services, Inc.
$
$
$
$
Universal Hospital Services, Inc.
Consolidating Statements of Comprehensive Income (Loss)
(in thousands)
(unaudited)
Three Months Ended September 30, 2015
﻿﻿﻿﻿
Nine Months Ended September 30, 2015
Parent
Subsidiary
Parent
Subsidiary
Issuer
Guarantor
Consolidating
Issuer
Guarantor
Consolidating
UHS
Surgical Services
Adjustments
Consolidated
﻿﻿﻿﻿﻿ ﻿﻿﻿
UHS
Surgical Services
Adjustments
Consolidated
Consolidated net (loss) income
$
$
$
$
$
$
$
$
Other comprehensive income:
Gain on minimum pension liability, net of tax
—
—
—
—
Total other comprehensive income
—
—
—
—
Comprehensive (loss) income
Comprehensive income attributable to noncontrolling interest
—
—
—
—
Comprehensive (loss) income attributable to Universal Hospital Services, Inc.
$
$
$
$
$
$
$
$
Three Months Ended September 30, 2014
﻿﻿﻿
Nine Months Ended September 30, 2014
Parent
Subsidiary
Parent
Subsidiary
Issuer
Guarantor
Consolidating
Issuer
Guarantor
Consolidating
UHS
Surgical Services
Adjustments
Consolidated
UHS
Surgical Services
Adjustments
Consolidated
Consolidated net loss
$
$
$
$
$
$
$
$
Total other comprehensive income
—
—
—
—
—
—
—
—
Comprehensive loss
Comprehensive income attributable to noncontrolling interest
—
—
—
—
Comprehensive loss attributable to Universal Hospital Services, Inc.
$
$
$
$
$
$
$
$
Universal Hospital Services, Inc.
Consolidating Statements of Cash Flows
(in thousands)
(unaudited)
Nine Months Ended September 30, 2015
Parent
Subsidiary
Issuer
Guarantor
Consolidating
UHS
Surgical Services
Adjustments
Consolidated
Cash flows from operating activities:
Consolidated net (loss) income
$
$
$
$
Adjustments to reconcile net (loss) income to net cash provided by operating activities:
Depreciation
—
Asset impairment charges
—
—
Amortization of intangibles, deferred financing costs and bond premium
—
Equity in earnings of subsidiary
—
—
Provision for doubtful accounts
—
Provision for inventory obsolescence
—
Non-cash share-based compensation expense
—
—
Gain on sales and disposals of equipment
—
Deferred income taxes
—
Changes in operating assets and liabilities:
Accounts receivable
—
Due from affiliates
—
—
Inventories
—
Other operating assets
—
Accounts payable
—
Other operating liabilities
—
Net cash provided by operating activities
Cash flows from investing activities:
Medical equipment purchases
—
Property and office equipment purchases
—
Proceeds from disposition of property and equipment
—
Acquisition
—
—
Net cash used in investing activities
—
Cash flows from financing activities:
Proceeds under senior secured credit facility
—
—
Payments under senior secured credit facility
—
—
Payments of principal under capital lease obligations
—
Distributions to noncontrolling interests
—
—
Contributions from new members to limited liability company
—
—
Dividend and equity distribution payments
—
—
Due to affiliates
—
—
Change in book overdrafts
—
Net cash used in financing activities
Net change in cash and cash equivalents
—
—
—
—
Cash and cash equivalents at the beginning of period
—
—
—
—
Cash and cash equivalents at the end of period
$
—
$
—
$
—
$
—
Universal Hospital Services, Inc.
Consolidating Statements of Cash Flows
(in thousands)
(unaudited)
Nine Months Ended September 30, 2014
Parent
Subsidiary
Issuer
Guarantor
Consolidating
UHS
Surgical Services
Adjustments
Consolidated
Cash flows from operating activities:
Consolidated net loss
$
$
$
$
Adjustments to reconcile net loss to net cash provided by operating activities:
Depreciation
—
Asset impairment charges
—
—
Intangible asset impairment charge
—
—
Amortization of intangibles, deferred financing costs and bond premium
—
Equity in loss of subsidiary
—
—
Provision for doubtful accounts
—
Provision for inventory obsolescence
—
Non-cash share-based compensation expense
—
Gain on sales and disposals of equipment
—
Deferred income taxes
—
Changes in operating assets and liabilities:
Accounts receivable
—
Due from (to) affiliates
—
—
Inventories
—
Other operating assets
—
Accounts payable
—
Other operating liabilities
—
Net cash provided by operating activities
—
Cash flows from investing activities:
Medical equipment purchases
—
Property and office equipment purchases
—
Proceeds from disposition of property and equipment
—
Purchases of noncontrolling interests
—
—
Net cash used in investing activities
—
Cash flows from financing activities:
Proceeds under senior secured credit facility
—
—
Payments under senior secured credit facility
—
—
Payments of principal under capital lease obligations
—
Distributions to noncontrolling interests
—
—
Dividend and equity distribution payments
—
—
Change in book overdrafts
—
Net cash provided by (used in) financing activities
—
Net change in cash and cash equivalents
—
—
—
—
Cash and cash equivalents at the beginning of period
—
—
—
—
Cash and cash equivalents at the end of period
$
—
$
—
$
—
$
—</t>
  </si>
  <si>
    <t>Restructuring</t>
  </si>
  <si>
    <t>16. Restructuring
We incurred restructuring expense of $0 and $1.8 million during the three months and nine months ended September 30, 2014 , respectively , the majority of which related to severances and other related expenses. We incurred no restructuring expense during the three months and nine months ended September 30, 2015 . As of December 31, 2014 , we had $1.6 million of restructuring liability. For the nine months ended September 30, 2015 , $1.4 million in restructuring charges was paid. No additional restructuring was recorded in the first three quarters of 2015 for new severance arrangements and the remaining liability of $0.2 million as of September 30, 2015 is expected to be paid out by the end of the first quarter of 2016 and is included in the Other accrued expenses in the Consolidated Balance Sheets. As of December 31, 2013, we had $0.3 million of restructuring liability. For the nine months ended September 30, 2014 , we incurred restructuring expense of $1.8 million and $1.5 million in restructuring charges was paid and the remaining $0.6 was a liability as of September 30, 2014 .</t>
  </si>
  <si>
    <t>Concentration</t>
  </si>
  <si>
    <t>17. Concentration
One customer accounted for approximately 14% of total revenue for the nine months ended September 30, 2015 and 2014 .</t>
  </si>
  <si>
    <t>Acquisitions (Tables)</t>
  </si>
  <si>
    <t>Mobile laser surgical services provider</t>
  </si>
  <si>
    <t>Schedule of the fair values of the assets acquired and liabilities assumed at the Acquisition Date</t>
  </si>
  <si>
    <t>(in thousands)
Property and equipment
$
Goodwill
Intangible assets
Accrued compensation
Total purchase price
$</t>
  </si>
  <si>
    <t>Fair Value Measurements (Tables)</t>
  </si>
  <si>
    <t>Schedule of fair value of assets and liabilities measured on a recurring basis</t>
  </si>
  <si>
    <t>Fair Value at September 30, 2015
Fair Value at December 31, 2014
(in thousands)
Level 1
Level 2
Level 3
Total
Level 1
Level 2
Level 3
Total
Contingent Consideration
$
—
$
—
$
$
$
—
$
—
$
$</t>
  </si>
  <si>
    <t>Schedule of reconciliation of the beginning and ending balance for the Level 3 measurement</t>
  </si>
  <si>
    <t>(in thousands)
Balance at December 31, 2014
$
Addition
Payments
Balance at September 30, 2015
$</t>
  </si>
  <si>
    <t>Schedule of fair value of debt instruments</t>
  </si>
  <si>
    <t>September 30, 2015
December 31, 2014
Carrying
Fair
Carrying
Fair
(in thousands)
Value
Value
Value
Value
Original notes - 7.625%
$
$
$
$
Add-on notes - 7.625% (1)</t>
  </si>
  <si>
    <t>Goodwill and Other Intangible Assets (Tables)</t>
  </si>
  <si>
    <t>Schedule of goodwill by reporting segment</t>
  </si>
  <si>
    <t>Medical
Clinical
Equipment
Engineering
Surgical
(in thousands)
Solutions
Solutions
Services
Total
Balance at December 31, 2014
$
$
$
$
Acquisition
—
—
Balance at September 30, 2015
$
$
$
$</t>
  </si>
  <si>
    <t>Schedule of other intangible assets</t>
  </si>
  <si>
    <t>September 30, 2015
December 31, 2014
Accumulated
Accumulated
(in thousands)
Cost
Amortization
Impairment
Net
Cost
Amortization
Impairment
Net
Finite-life intangibles
Customer relationship
$
$
$
—
$
$
$
$
—
$
Supply agreement
—
—
Technology databases
—
—
—
—
Non-compete agreements
—
—
Favorable lease agreements
—
—
—
—
Total finite-life intangibles
—
—
Indefinite-life intangibles
Trade names
—
—
Total intangible assets
$
$
$
$
$
$
$
$</t>
  </si>
  <si>
    <t>Schedule of estimated future amortization expense for identifiable intangible assets</t>
  </si>
  <si>
    <t>(in thousands)
Remainder of 2015
$
2016
2017
2018
2019
2020</t>
  </si>
  <si>
    <t>Equity (Tables)</t>
  </si>
  <si>
    <t>Schedule of changes in equity that are attributable to shareholders and noncontrolling interests</t>
  </si>
  <si>
    <t>Accumulated
Additional
Other
Paid-in
Accumulated
Comprehensive
Noncontrolling
Total
(in thousands)
Capital
Deficit
Loss
Interests
Deficit
Balance at December 31, 2014
$
$
$
$
$
Net (loss) income
—
—
Other comprehensive income
—
—
—
Cash distributions to noncontrolling interests
—
—
—
Contributions from new members to limited liability company
—
—
—
Balance at September 30, 2015
$
$
$
$
$
Accumulated
Additional
Other
Total
Paid-in
Accumulated
Comprehensive
Noncontrolling
Equity
(in thousands)
Capital
Deficit
Loss
Interests
(Deficit)
Balance at December 31, 2013
$
$
$
$
$
Net (loss) income
—
—
Cash distributions to noncontrolling interests
—
—
—
Purchases of noncontrolling interests
—
—
Balance at September 30, 2014
$
$
$
$
$</t>
  </si>
  <si>
    <t>Share-Based Compensation (Tables)</t>
  </si>
  <si>
    <t>Schedule of activity of parent company under the 2007 Stock Option Plan</t>
  </si>
  <si>
    <t>Weighted
average
Weighted
Aggregate
remaining
Number of
average
intrinsic
contractual
(in thousands, except exercise price and years)
options
exercise price
value
term (years)
Outstanding at December 31, 2014
$
$
—
Granted
Exercised
—
—
$
—
Forfeited or expired
Outstanding at September 30, 2015
$
$
—
Exercisable at September 30, 2015
$
$
—
Remaining authorized options available for issue</t>
  </si>
  <si>
    <t>Schedule of assumptions used in determining the fair value of stock options granted under the Black-Scholes model</t>
  </si>
  <si>
    <t>Nine Months Ended
September 30, 2015
Risk-free interest rate
%
Expected volatility
%
Dividend yield
N/A
Expected option life (years)
Black-Scholes Value of options
$</t>
  </si>
  <si>
    <t>Long-Term Debt (Tables)</t>
  </si>
  <si>
    <t>Schedule of long-term debt</t>
  </si>
  <si>
    <t>September 30,
December 31,
(in thousands)
2015
2014
Original notes - 7.625%
$
$
Add-on notes - 7.625%
Unamortized bond premium
Senior secured credit facility
Capital lease obligations
Less: Current portion of long-term debt
Total long-term debt
$
$</t>
  </si>
  <si>
    <t>Segment Information (Tables)</t>
  </si>
  <si>
    <t>Schedule of the total gross margin and reconciliation to loss before income taxes and noncontrolling interest (in thousands)</t>
  </si>
  <si>
    <t>Three Months Ended
Nine Months Ended
September 30,
September 30,
2015
2014
2015
2014
Total gross margin
$
$
$
$
Selling, general and administrative
(Gain) on settlement
—
—
—
Restructuring, acquisition and integration expenses
—
—
—
Intangible asset impairment charge
—
—
—
Interest expense
Loss before income taxes and noncontrolling interest
$
$
$
$</t>
  </si>
  <si>
    <t>Schedule of total assets by reporting segment (in thousands)</t>
  </si>
  <si>
    <t>September 30,
December 31,
2015
2014
Medical Equipment Solutions
$
$
Clinical Engineering Solutions
Surgical Services
Total Company Assets
$
$</t>
  </si>
  <si>
    <t>Schedule of percentage of revenue for each group of similar products sold or services provided in segments</t>
  </si>
  <si>
    <t>Three Months Ended
Nine Months Ended
September 30,
September 30,
2015
2014
2015
2014
MES
Equipment usage solutions
%
%
%
%
Equipment/disposable sales
CES
Service solutions
SS
Equipment usage solutions
Equipment/disposable sales
Total revenues
%
%
%
%</t>
  </si>
  <si>
    <t>Medical Equipment Solutions</t>
  </si>
  <si>
    <t>Schedule of operating information of segments (in thousands)</t>
  </si>
  <si>
    <t>Three Months Ended
Nine Months Ended
September 30,
September 30,
2015
2014
2015
2014
Revenues
$
$
$
$
Cost of revenue
Medical equipment depreciation
Gross margin
$
$
$
$</t>
  </si>
  <si>
    <t>Clinical Engineering Solutions</t>
  </si>
  <si>
    <t>Three Months Ended
Nine Months Ended
September 30,
September 30,
2015
2014
2015
2014
Revenues
$
$
$
$
Cost of revenue
Gross margin
$
$
$
$</t>
  </si>
  <si>
    <t>Surgical Services</t>
  </si>
  <si>
    <t>Consolidating Financial Statements (Tables)</t>
  </si>
  <si>
    <t>Schedule of Consolidating Balance Sheets</t>
  </si>
  <si>
    <t>September 30, 2015
Parent
Subsidiary
Issuer
Guarantor
Consolidating
UHS
Surgical Services
Adjustments
Consolidated
Assets
Current assets:
Accounts receivable, less allowance for doubtful accounts
$
$
$
—
$
Due from affiliates
—
—
Inventories
—
Deferred income taxes, net
—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
Payable to Parent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
December 31, 2014
Parent
Subsidiary
Issuer
Guarantor
Consolidating
UHS
Surgical Services
Adjustments
Consolidated
Assets
Current assets:
Accounts receivable, less allowance for doubtful accounts
$
$
$
—
$
Due from affiliates
—
—
Inventories
—
Deferred income taxes, net
—
—
Other current assets
—
Total current assets
Property and equipment:
Medical equipment
—
Property and office equipment
—
Accumulated depreciation
—
Total property and equipment, net
—
Other long-term assets:
Goodwill
—
Investment in subsidiary
—
—
Other intangibles, net
—
Other, primarily deferred financing costs, net
—
Total assets
$
$
$
$
Liabilities and (Deficit) Equity
Current liabilities:
Current portion of long-term debt
$
$
$
—
$
Book overdrafts
—
Due to affiliates
—
—
Accounts payable
—
Accrued compensation
—
Accrued interest
—
—
Dividend payable
—
—
Other accrued expenses
—
Total current liabilities
Long-term debt, less current portion
—
Pension and other long-term liabilities
—
—
Payable to Parent
—
—
Deferred income taxes, net
—
Commitments and contingencies
(Deficit) Equity
Common stock
—
—
—
—
Additional paid-in capital
Accumulated deficit
—
Accumulated loss in subsidiary
—
—
Accumulated other comprehensive loss
—
—
Total Universal Hospital Services, Inc. (deficit) equity
Noncontrolling interest
—
—
Total (deficit) equity
Total liabilities and (deficit) equity
$
$
$
$</t>
  </si>
  <si>
    <t>Schedule of Consolidating Statements of Operations</t>
  </si>
  <si>
    <t>Three Months Ended September 30, 2015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Operating income
—
Equity in earnings of subsidiary
—
—
Interest expense
—
(Loss) income before income taxes and noncontrolling interest
(Benefit) provision for income taxes
—
Consolidated net (loss) income
Net income attributable to noncontrolling interest
—
—
Net (loss) income attributable to Universal Hospital Services, Inc.
$
$
$
$
Three Months Ended September 30, 2014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Operating income
—
Equity in loss of subsidiary
—
—
Interest expense
—
Loss before income taxes and noncontrolling interest
Provision (benefit) for income taxes
—
Consolidated net loss
Net income attributable to noncontrolling interest
—
—
Net loss attributable to Universal Hospital Services, Inc.
$
$
$
$
Nine Months Ended September 30, 2015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Gain) on settlement
—
—
Operating income
—
Equity in earnings of subsidiary
—
—
Interest expense
—
(Loss) income before income taxes and noncontrolling interest
(Benefit) provision for income taxes
—
Consolidated net (loss) income
Net income attributable to noncontrolling interest
—
—
Net (loss) income attributable to Universal Hospital Services, Inc.
$
$
$
$
Nine Months Ended September 30, 2014
Parent
Subsidiary
Issuer
Guarantor
Consolidating
UHS
Surgical Services
Adjustments
Consolidated
Revenue
Medical equipment solutions
$
$
—
$
—
$
Clinical engineering solutions
—
—
Surgical services
—
—
Total revenues
—
Cost of Revenue
Cost of medical equipment solutions
—
—
Cost of clinical engineering solutions
—
—
Cost of surgical services
—
—
Medical equipment depreciation
—
Total costs of revenues
—
Gross margin
—
Selling, general and administrative
—
Restructuring, acquisition and integration expenses
—
—
Intangible asset impairment charge
—
—
Operating (loss) income
—
Equity in loss of subsidiary
—
—
Interest expense
—
Loss before income taxes and noncontrolling interest
Benefit for income taxes
—
Consolidated net loss
Net income attributable to noncontrolling interest
—
—
Net loss attributable to Universal Hospital Services, Inc.
$
$
$
$</t>
  </si>
  <si>
    <t>Schedule of Consolidating Statements of Comprehensive Income (Loss)</t>
  </si>
  <si>
    <t>Three Months Ended September 30, 2015
﻿﻿﻿﻿
Nine Months Ended September 30, 2015
Parent
Subsidiary
Parent
Subsidiary
Issuer
Guarantor
Consolidating
Issuer
Guarantor
Consolidating
UHS
Surgical Services
Adjustments
Consolidated
﻿﻿﻿﻿﻿ ﻿﻿﻿
UHS
Surgical Services
Adjustments
Consolidated
Consolidated net (loss) income
$
$
$
$
$
$
$
$
Other comprehensive income:
Gain on minimum pension liability, net of tax
—
—
—
—
Total other comprehensive income
—
—
—
—
Comprehensive (loss) income
Comprehensive income attributable to noncontrolling interest
—
—
—
—
Comprehensive (loss) income attributable to Universal Hospital Services, Inc.
$
$
$
$
$
$
$
$
Three Months Ended September 30, 2014
﻿﻿﻿
Nine Months Ended September 30, 2014
Parent
Subsidiary
Parent
Subsidiary
Issuer
Guarantor
Consolidating
Issuer
Guarantor
Consolidating
UHS
Surgical Services
Adjustments
Consolidated
UHS
Surgical Services
Adjustments
Consolidated
Consolidated net loss
$
$
$
$
$
$
$
$
Total other comprehensive income
—
—
—
—
—
—
—
—
Comprehensive loss
Comprehensive income attributable to noncontrolling interest
—
—
—
—
Comprehensive loss attributable to Universal Hospital Services, Inc.
$
$
$
$
$
$
$
$</t>
  </si>
  <si>
    <t>Schedule of Consolidating Statements of Cash Flows</t>
  </si>
  <si>
    <t>Nine Months Ended September 30, 2015
Parent
Subsidiary
Issuer
Guarantor
Consolidating
UHS
Surgical Services
Adjustments
Consolidated
Cash flows from operating activities:
Consolidated net (loss) income
$
$
$
$
Adjustments to reconcile net (loss) income to net cash provided by operating activities:
Depreciation
—
Asset impairment charges
—
—
Amortization of intangibles, deferred financing costs and bond premium
—
Equity in earnings of subsidiary
—
—
Provision for doubtful accounts
—
Provision for inventory obsolescence
—
Non-cash share-based compensation expense
—
—
Gain on sales and disposals of equipment
—
Deferred income taxes
—
Changes in operating assets and liabilities:
Accounts receivable
—
Due from affiliates
—
—
Inventories
—
Other operating assets
—
Accounts payable
—
Other operating liabilities
—
Net cash provided by operating activities
Cash flows from investing activities:
Medical equipment purchases
—
Property and office equipment purchases
—
Proceeds from disposition of property and equipment
—
Acquisition
—
—
Net cash used in investing activities
—
Cash flows from financing activities:
Proceeds under senior secured credit facility
—
—
Payments under senior secured credit facility
—
—
Payments of principal under capital lease obligations
—
Distributions to noncontrolling interests
—
—
Contributions from new members to limited liability company
—
—
Dividend and equity distribution payments
—
—
Due to affiliates
—
—
Change in book overdrafts
—
Net cash used in financing activities
Net change in cash and cash equivalents
—
—
—
—
Cash and cash equivalents at the beginning of period
—
—
—
—
Cash and cash equivalents at the end of period
$
—
$
—
$
—
$
—
Nine Months Ended September 30, 2014
Parent
Subsidiary
Issuer
Guarantor
Consolidating
UHS
Surgical Services
Adjustments
Consolidated
Cash flows from operating activities:
Consolidated net loss
$
$
$
$
Adjustments to reconcile net loss to net cash provided by operating activities:
Depreciation
—
Asset impairment charges
—
—
Intangible asset impairment charge
—
—
Amortization of intangibles, deferred financing costs and bond premium
—
Equity in loss of subsidiary
—
—
Provision for doubtful accounts
—
Provision for inventory obsolescence
—
Non-cash share-based compensation expense
—
Gain on sales and disposals of equipment
—
Deferred income taxes
—
Changes in operating assets and liabilities:
Accounts receivable
—
Due from (to) affiliates
—
—
Inventories
—
Other operating assets
—
Accounts payable
—
Other operating liabilities
—
Net cash provided by operating activities
—
Cash flows from investing activities:
Medical equipment purchases
—
Property and office equipment purchases
—
Proceeds from disposition of property and equipment
—
Purchases of noncontrolling interests
—
—
Net cash used in investing activities
—
Cash flows from financing activities:
Proceeds under senior secured credit facility
—
—
Payments under senior secured credit facility
—
—
Payments of principal under capital lease obligations
—
Distributions to noncontrolling interests
—
—
Dividend and equity distribution payments
—
—
Change in book overdrafts
—
Net cash provided by (used in) financing activities
—
Net change in cash and cash equivalents
—
—
—
—
Cash and cash equivalents at the beginning of period
—
—
—
—
Cash and cash equivalents at the end of period
$
—
$
—
$
—
$
—</t>
  </si>
  <si>
    <t>Basis of Presentation (Details)</t>
  </si>
  <si>
    <t>Ownership interest in subsidiary (as a percent)</t>
  </si>
  <si>
    <t>100.00%</t>
  </si>
  <si>
    <t>Acquisitions (Details) - USD ($) $ in Thousands</t>
  </si>
  <si>
    <t>May. 18, 2015</t>
  </si>
  <si>
    <t>Cost of acquired entity</t>
  </si>
  <si>
    <t>UHS Holdco, Inc., (Parent)</t>
  </si>
  <si>
    <t>Total purchase price</t>
  </si>
  <si>
    <t>Cash paid</t>
  </si>
  <si>
    <t>Holdback payment related to acquisition</t>
  </si>
  <si>
    <t>Property and equipment</t>
  </si>
  <si>
    <t>Intangible assets</t>
  </si>
  <si>
    <t>Fair Value Measurements (Details) - USD ($) $ in Thousands</t>
  </si>
  <si>
    <t>Fair value measurements</t>
  </si>
  <si>
    <t>Earn-out payments paid</t>
  </si>
  <si>
    <t>Impairment charge on long-lived assets</t>
  </si>
  <si>
    <t>Recurring basis</t>
  </si>
  <si>
    <t>Contingent Consideration</t>
  </si>
  <si>
    <t>Recurring basis | Level 3</t>
  </si>
  <si>
    <t>Reconciliation of the beginning and ending balance for the Level 3 measurement</t>
  </si>
  <si>
    <t>Balance at the beginning of the period</t>
  </si>
  <si>
    <t>Additions</t>
  </si>
  <si>
    <t>Payments</t>
  </si>
  <si>
    <t>Balance at the end of the period</t>
  </si>
  <si>
    <t>Fair Value Measurements - Other Instruments (Details) - USD ($) $ in Thousands</t>
  </si>
  <si>
    <t>Feb. 12, 2013</t>
  </si>
  <si>
    <t>Aug. 07, 2012</t>
  </si>
  <si>
    <t>Fair Value of Other Financial Instruments</t>
  </si>
  <si>
    <t>Unamortized bond premium</t>
  </si>
  <si>
    <t>Original notes - 7.625%</t>
  </si>
  <si>
    <t>Carrying Value</t>
  </si>
  <si>
    <t>Fair Value</t>
  </si>
  <si>
    <t>Interest rate (as a percent)</t>
  </si>
  <si>
    <t>7.625%</t>
  </si>
  <si>
    <t>Add-on notes - 7.625%</t>
  </si>
  <si>
    <t>Goodwill and Other Intangible Assets - Amortization (Details) $ in Thousands</t>
  </si>
  <si>
    <t>Sep. 30, 2015USD ($)</t>
  </si>
  <si>
    <t>Future estimated amortization expense</t>
  </si>
  <si>
    <t>Remainder of 2015</t>
  </si>
  <si>
    <t>Goodwill and Other Intangible Assets (Details) - USD ($) $ in Thousands</t>
  </si>
  <si>
    <t>Other intangible assets</t>
  </si>
  <si>
    <t>Cost</t>
  </si>
  <si>
    <t>Accumulated Amortization</t>
  </si>
  <si>
    <t>Total</t>
  </si>
  <si>
    <t>Accumulated Impairment</t>
  </si>
  <si>
    <t>Net</t>
  </si>
  <si>
    <t>Total amortization expense</t>
  </si>
  <si>
    <t>Trade names</t>
  </si>
  <si>
    <t>Customer relationship</t>
  </si>
  <si>
    <t>Supply agreement</t>
  </si>
  <si>
    <t>Technology databases</t>
  </si>
  <si>
    <t>Non-compete agreements</t>
  </si>
  <si>
    <t>Favorable lease agreements</t>
  </si>
  <si>
    <t>Equity (Details) - USD ($) $ in Thousands</t>
  </si>
  <si>
    <t>Changes in shareholders equity that are attributable to shareholders and noncontrolling interests</t>
  </si>
  <si>
    <t>Balance</t>
  </si>
  <si>
    <t>Net (loss) income</t>
  </si>
  <si>
    <t>Other comprehensive income</t>
  </si>
  <si>
    <t>Cash distributions to noncontrolling interests</t>
  </si>
  <si>
    <t>Additional Paid-in Capital</t>
  </si>
  <si>
    <t>Accumulated Deficit</t>
  </si>
  <si>
    <t>Accumulated Other Comprehensive Loss</t>
  </si>
  <si>
    <t>Non controlling Interests</t>
  </si>
  <si>
    <t>Share-Based Compensation (Details) - $ / shares</t>
  </si>
  <si>
    <t>1 Months Ended</t>
  </si>
  <si>
    <t>12 Months Ended</t>
  </si>
  <si>
    <t>Apr. 30, 2014</t>
  </si>
  <si>
    <t>Restricted Stock Units (RSUs)</t>
  </si>
  <si>
    <t>Number of Options</t>
  </si>
  <si>
    <t>Granted (in shares)</t>
  </si>
  <si>
    <t>UHS Holdco, Inc., (Parent) | Options</t>
  </si>
  <si>
    <t>Outstanding at the beginning of the period (in shares)</t>
  </si>
  <si>
    <t>Forfeited or expired (in shares)</t>
  </si>
  <si>
    <t>Outstanding at the end of the period (in shares)</t>
  </si>
  <si>
    <t>Exercisable at the end of the period (in shares)</t>
  </si>
  <si>
    <t>Remaining authorized options available for issue</t>
  </si>
  <si>
    <t>Weighted average exercise price</t>
  </si>
  <si>
    <t>Outstanding at the beginning of the period (in dollars per share)</t>
  </si>
  <si>
    <t>Granted (in dollars per share)</t>
  </si>
  <si>
    <t>Forfeited or expired (in dollars per share)</t>
  </si>
  <si>
    <t>Outstanding at the end of the period (in dollars per share)</t>
  </si>
  <si>
    <t>Exercisable at the end of the period (in dollars per share)</t>
  </si>
  <si>
    <t>Weighted average remaining contractual term</t>
  </si>
  <si>
    <t>Outstanding</t>
  </si>
  <si>
    <t>9 years 1 month 6 days</t>
  </si>
  <si>
    <t>9 years 10 months 24 days</t>
  </si>
  <si>
    <t>Exercisable</t>
  </si>
  <si>
    <t>Stock-Based Compensation - Assumption (Details) - UHS Holdco, Inc., (Parent) - Options</t>
  </si>
  <si>
    <t>Sep. 30, 2015$ / shares</t>
  </si>
  <si>
    <t>Assumptions used in determining the fair value of stock options granted under the Black-Scholes model</t>
  </si>
  <si>
    <t>Risk-free interest rate (as a percent)</t>
  </si>
  <si>
    <t>1.70%</t>
  </si>
  <si>
    <t>Expected volatility (as a percent)</t>
  </si>
  <si>
    <t>27.00%</t>
  </si>
  <si>
    <t>Expected option life</t>
  </si>
  <si>
    <t>5 years 2 months 23 days</t>
  </si>
  <si>
    <t>Black-Scholes Value of options (in dollars per share)</t>
  </si>
  <si>
    <t>Share-Based Compensation - Expense (Details) - USD ($) $ in Millions</t>
  </si>
  <si>
    <t>Apr. 30, 2015</t>
  </si>
  <si>
    <t>Unearned non-cash share-based compensation</t>
  </si>
  <si>
    <t>Weighted average period for recognition of share-based compensation expense</t>
  </si>
  <si>
    <t>2 years 1 month 6 days</t>
  </si>
  <si>
    <t>Unearned non-cash share-based compensation expense expected to be recognized</t>
  </si>
  <si>
    <t>Estimated forfeiture rate (as a percent)</t>
  </si>
  <si>
    <t>2.00%</t>
  </si>
  <si>
    <t>Compensation expense</t>
  </si>
  <si>
    <t>Vesting period</t>
  </si>
  <si>
    <t>4 years</t>
  </si>
  <si>
    <t>Dividend and Equity Distribution (Details) - $ / shares</t>
  </si>
  <si>
    <t>Jun. 08, 2011</t>
  </si>
  <si>
    <t>Estimated option forfeiture rate (as a percent)</t>
  </si>
  <si>
    <t>Holders of options expected to vest in Parent's stock | Parent</t>
  </si>
  <si>
    <t>Dividend declared (in dollars per share)</t>
  </si>
  <si>
    <t>Long-Term Debt (Details)</t>
  </si>
  <si>
    <t>Sep. 30, 2015USD ($)item</t>
  </si>
  <si>
    <t>Dec. 31, 2014USD ($)</t>
  </si>
  <si>
    <t>Feb. 12, 2013USD ($)</t>
  </si>
  <si>
    <t>Aug. 07, 2012USD ($)</t>
  </si>
  <si>
    <t>Jul. 31, 2012USD ($)</t>
  </si>
  <si>
    <t>May. 06, 2010USD ($)</t>
  </si>
  <si>
    <t>Long-term debt current and noncurrent</t>
  </si>
  <si>
    <t>Less: Current portion of long-term debt</t>
  </si>
  <si>
    <t>Total long-term debt</t>
  </si>
  <si>
    <t>Ownership interest in existing and certain future owned domestic subsidiaries (as a percent)</t>
  </si>
  <si>
    <t>Aggregate outstanding principal amount</t>
  </si>
  <si>
    <t>Senior secured credit facility</t>
  </si>
  <si>
    <t>Maximum borrowing capacity</t>
  </si>
  <si>
    <t>Available amount</t>
  </si>
  <si>
    <t>Borrowing base</t>
  </si>
  <si>
    <t>Borrowing outstanding</t>
  </si>
  <si>
    <t>Letters of credit</t>
  </si>
  <si>
    <t>Minimum available borrowing capacity required to be maintained for a certain period under financial covenants</t>
  </si>
  <si>
    <t>Minimum ratio of EBITDA to cash expense, number of quarters | item</t>
  </si>
  <si>
    <t>Senior secured credit facility | Minimum</t>
  </si>
  <si>
    <t>Margin over base rate (as a percent)</t>
  </si>
  <si>
    <t>1.00%</t>
  </si>
  <si>
    <t>Senior secured credit facility | Maximum</t>
  </si>
  <si>
    <t>1.50%</t>
  </si>
  <si>
    <t>Senior secured credit facility | Federal funds rate</t>
  </si>
  <si>
    <t>Base rate</t>
  </si>
  <si>
    <t>federal funds rate</t>
  </si>
  <si>
    <t>0.50%</t>
  </si>
  <si>
    <t>Senior secured credit facility | One month Eurodollar rate</t>
  </si>
  <si>
    <t>Eurodollar rate</t>
  </si>
  <si>
    <t>Senior secured credit facility | Adjusted British Bankers Association Interest Settlement Rate | Minimum</t>
  </si>
  <si>
    <t>Senior secured credit facility | Adjusted British Bankers Association Interest Settlement Rate | Maximum</t>
  </si>
  <si>
    <t>2.50%</t>
  </si>
  <si>
    <t>Senior secured credit facility | Interest Rate Scenario 1</t>
  </si>
  <si>
    <t>Debt Instrument, Interest Rate at Period End</t>
  </si>
  <si>
    <t>2.709%</t>
  </si>
  <si>
    <t>Senior secured credit facility | Interest Rate Scenario 2</t>
  </si>
  <si>
    <t>2.7064%</t>
  </si>
  <si>
    <t>Senior secured credit facility | Interest Rate Scenario 3</t>
  </si>
  <si>
    <t>4.75%</t>
  </si>
  <si>
    <t>Capital lease obligations</t>
  </si>
  <si>
    <t>Commitments and Contingencies (Details) $ in Thousands</t>
  </si>
  <si>
    <t>Dec. 31, 2014item</t>
  </si>
  <si>
    <t>Settlement amount</t>
  </si>
  <si>
    <t>FDA Action Regarding a Product</t>
  </si>
  <si>
    <t>Number of products | item</t>
  </si>
  <si>
    <t>Related Party Transactions (Details) $ in Thousands</t>
  </si>
  <si>
    <t>Sep. 30, 2014USD ($)</t>
  </si>
  <si>
    <t>IPC | General Advisory And Management Services</t>
  </si>
  <si>
    <t>Related Party Transaction</t>
  </si>
  <si>
    <t>Specified amount of annual fees for ongoing advisory and management services</t>
  </si>
  <si>
    <t>Annual fee for ongoing advisory and management services as a percentage of adjusted EBITDA</t>
  </si>
  <si>
    <t>0.75%</t>
  </si>
  <si>
    <t>Amount incurred</t>
  </si>
  <si>
    <t>CT Partners | Executive Positions Search Services</t>
  </si>
  <si>
    <t>Number of members of the board of directors involved in the related party transaction | item</t>
  </si>
  <si>
    <t>Limited Liability Companies (Details) - Limited Liability Companies $ in Millions</t>
  </si>
  <si>
    <t>Number of active LLCs in which the entity holds an interest</t>
  </si>
  <si>
    <t>Total assets of LLCs | $</t>
  </si>
  <si>
    <t>Segment Information (Details) - USD ($) $ in Thousands</t>
  </si>
  <si>
    <t>Revenues</t>
  </si>
  <si>
    <t>Assets</t>
  </si>
  <si>
    <t>Amortization</t>
  </si>
  <si>
    <t>Cost of revenue</t>
  </si>
  <si>
    <t>Segment Information - Concentration (Details) - Revenue - Product concentration risk</t>
  </si>
  <si>
    <t>Details on the percentage of revenue for each group of similar products sold or services provided in segments</t>
  </si>
  <si>
    <t>Percentage of revenue</t>
  </si>
  <si>
    <t>62.10%</t>
  </si>
  <si>
    <t>63.70%</t>
  </si>
  <si>
    <t>63.60%</t>
  </si>
  <si>
    <t>65.90%</t>
  </si>
  <si>
    <t>Medical Equipment Solutions | Equipment usage solutions</t>
  </si>
  <si>
    <t>59.40%</t>
  </si>
  <si>
    <t>59.80%</t>
  </si>
  <si>
    <t>60.60%</t>
  </si>
  <si>
    <t>61.10%</t>
  </si>
  <si>
    <t>Medical Equipment Solutions | Equipment/disposable sales</t>
  </si>
  <si>
    <t>2.70%</t>
  </si>
  <si>
    <t>3.90%</t>
  </si>
  <si>
    <t>3.00%</t>
  </si>
  <si>
    <t>4.80%</t>
  </si>
  <si>
    <t>Clinical Engineering Solutions | Service solutions</t>
  </si>
  <si>
    <t>22.90%</t>
  </si>
  <si>
    <t>22.30%</t>
  </si>
  <si>
    <t>22.10%</t>
  </si>
  <si>
    <t>20.80%</t>
  </si>
  <si>
    <t>15.00%</t>
  </si>
  <si>
    <t>14.00%</t>
  </si>
  <si>
    <t>14.30%</t>
  </si>
  <si>
    <t>13.30%</t>
  </si>
  <si>
    <t>Surgical Services | Equipment usage solutions</t>
  </si>
  <si>
    <t>14.70%</t>
  </si>
  <si>
    <t>13.80%</t>
  </si>
  <si>
    <t>14.10%</t>
  </si>
  <si>
    <t>13.10%</t>
  </si>
  <si>
    <t>Surgical Services | Equipment/disposable sales</t>
  </si>
  <si>
    <t>0.30%</t>
  </si>
  <si>
    <t>0.20%</t>
  </si>
  <si>
    <t>Income Taxes (Details) $ in Millions</t>
  </si>
  <si>
    <t>Federal</t>
  </si>
  <si>
    <t>Operating loss carryforwards</t>
  </si>
  <si>
    <t>Unused federal net operating loss carryforwards</t>
  </si>
  <si>
    <t>Consolidating Financial Statements (Details) - USD ($) $ in Thousands</t>
  </si>
  <si>
    <t>Accounts receivable, less allowance for doubtful accounts</t>
  </si>
  <si>
    <t>Commitments and contingencies</t>
  </si>
  <si>
    <t>(Deficit) Equity</t>
  </si>
  <si>
    <t>Common stock</t>
  </si>
  <si>
    <t>Consolidating Adjustments</t>
  </si>
  <si>
    <t>Due from affiliates</t>
  </si>
  <si>
    <t>Investment in subsidiary</t>
  </si>
  <si>
    <t>Due to affiliates</t>
  </si>
  <si>
    <t>Accumulated loss in subsidiary</t>
  </si>
  <si>
    <t>Subsidiary Guarantor Surgical Services</t>
  </si>
  <si>
    <t>Consolidating Financial Statements - Operations (Details) - USD ($) $ in Thousands</t>
  </si>
  <si>
    <t>Equity in loss of subsidiary</t>
  </si>
  <si>
    <t>Consolidating Financial Statements - Comp Income (Details) - USD ($) $ in Thousands</t>
  </si>
  <si>
    <t>Other comprehensive income (loss):</t>
  </si>
  <si>
    <t>Gain (loss) on minimum pension liability, net of tax</t>
  </si>
  <si>
    <t>Consolidating Financial Statements - Cash Flows (Details) - USD ($) $ in Thousands</t>
  </si>
  <si>
    <t>Due from (to) affiliates</t>
  </si>
  <si>
    <t>Restructuring (Details) - USD ($) $ in Thousands</t>
  </si>
  <si>
    <t>Restructuring Reserve [Roll Forward]</t>
  </si>
  <si>
    <t>Restructuring liability</t>
  </si>
  <si>
    <t>Payments for Restructuring</t>
  </si>
  <si>
    <t>Other Accrued Expenses</t>
  </si>
  <si>
    <t>Concentration (Details) - Customer concentration - item</t>
  </si>
  <si>
    <t>Number of major customers</t>
  </si>
  <si>
    <t>Total revenue</t>
  </si>
  <si>
    <t>Concentration risk (as a perc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8617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00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v>
      </c>
      <c t="s" s="2" r="B1">
        <v>2</v>
      </c>
      <c t="s" s="2" r="C1">
        <v>25</v>
      </c>
      <c t="s" s="2" r="D1">
        <v>26</v>
      </c>
      <c t="s" s="2" r="E1">
        <v>27</v>
      </c>
    </row>
    <row spans="1:5" r="2">
      <c t="s" s="3" r="A2">
        <v>28</v>
      </c>
    </row>
    <row spans="1:5" r="3">
      <c t="s" s="4" r="A3">
        <v>29</v>
      </c>
      <c t="n" s="7" r="B3">
        <v>68581</v>
      </c>
      <c t="n" s="7" r="C3">
        <v>66256</v>
      </c>
    </row>
    <row spans="1:5" r="4">
      <c t="s" s="4" r="A4">
        <v>30</v>
      </c>
      <c t="n" s="5" r="B4">
        <v>8097</v>
      </c>
      <c t="n" s="5" r="C4">
        <v>7991</v>
      </c>
    </row>
    <row spans="1:5" r="5">
      <c t="s" s="4" r="A5">
        <v>31</v>
      </c>
      <c t="n" s="5" r="B5">
        <v>1181</v>
      </c>
      <c t="n" s="5" r="C5">
        <v>1273</v>
      </c>
    </row>
    <row spans="1:5" r="6">
      <c t="s" s="4" r="A6">
        <v>32</v>
      </c>
      <c t="n" s="5" r="B6">
        <v>6256</v>
      </c>
      <c t="n" s="5" r="C6">
        <v>7671</v>
      </c>
    </row>
    <row spans="1:5" r="7">
      <c t="s" s="4" r="A7">
        <v>33</v>
      </c>
      <c t="n" s="5" r="B7">
        <v>84115</v>
      </c>
      <c t="n" s="5" r="C7">
        <v>83191</v>
      </c>
    </row>
    <row spans="1:5" r="8">
      <c t="s" s="3" r="A8">
        <v>34</v>
      </c>
    </row>
    <row spans="1:5" r="9">
      <c t="s" s="4" r="A9">
        <v>35</v>
      </c>
      <c t="n" s="5" r="B9">
        <v>587730</v>
      </c>
      <c t="n" s="5" r="C9">
        <v>591100</v>
      </c>
    </row>
    <row spans="1:5" r="10">
      <c t="s" s="4" r="A10">
        <v>36</v>
      </c>
      <c t="n" s="5" r="B10">
        <v>84627</v>
      </c>
      <c t="n" s="5" r="C10">
        <v>84454</v>
      </c>
    </row>
    <row spans="1:5" r="11">
      <c t="s" s="4" r="A11">
        <v>37</v>
      </c>
      <c t="n" s="5" r="B11">
        <v>-460738</v>
      </c>
      <c t="n" s="5" r="C11">
        <v>-445481</v>
      </c>
    </row>
    <row spans="1:5" r="12">
      <c t="s" s="4" r="A12">
        <v>38</v>
      </c>
      <c t="n" s="5" r="B12">
        <v>211619</v>
      </c>
      <c t="n" s="5" r="C12">
        <v>230073</v>
      </c>
    </row>
    <row spans="1:5" r="13">
      <c t="s" s="3" r="A13">
        <v>39</v>
      </c>
    </row>
    <row spans="1:5" r="14">
      <c t="s" s="4" r="A14">
        <v>40</v>
      </c>
      <c t="n" s="5" r="B14">
        <v>336595</v>
      </c>
      <c t="n" s="5" r="C14">
        <v>335577</v>
      </c>
    </row>
    <row spans="1:5" r="15">
      <c t="s" s="4" r="A15">
        <v>41</v>
      </c>
      <c t="n" s="5" r="B15">
        <v>165282</v>
      </c>
      <c t="n" s="5" r="C15">
        <v>172905</v>
      </c>
    </row>
    <row spans="1:5" r="16">
      <c t="s" s="4" r="A16">
        <v>42</v>
      </c>
      <c t="n" s="5" r="B16">
        <v>10286</v>
      </c>
      <c t="n" s="5" r="C16">
        <v>12166</v>
      </c>
    </row>
    <row spans="1:5" r="17">
      <c t="s" s="4" r="A17">
        <v>43</v>
      </c>
      <c t="n" s="5" r="B17">
        <v>807897</v>
      </c>
      <c t="n" s="5" r="C17">
        <v>833912</v>
      </c>
    </row>
    <row spans="1:5" r="18">
      <c t="s" s="3" r="A18">
        <v>44</v>
      </c>
    </row>
    <row spans="1:5" r="19">
      <c t="s" s="4" r="A19">
        <v>45</v>
      </c>
      <c t="n" s="5" r="B19">
        <v>5108</v>
      </c>
      <c t="n" s="5" r="C19">
        <v>5640</v>
      </c>
    </row>
    <row spans="1:5" r="20">
      <c t="s" s="4" r="A20">
        <v>46</v>
      </c>
      <c t="n" s="5" r="B20">
        <v>6451</v>
      </c>
      <c t="n" s="5" r="C20">
        <v>5944</v>
      </c>
    </row>
    <row spans="1:5" r="21">
      <c t="s" s="4" r="A21">
        <v>47</v>
      </c>
      <c t="n" s="5" r="B21">
        <v>28685</v>
      </c>
      <c t="n" s="5" r="C21">
        <v>30114</v>
      </c>
    </row>
    <row spans="1:5" r="22">
      <c t="s" s="4" r="A22">
        <v>48</v>
      </c>
      <c t="n" s="5" r="B22">
        <v>18206</v>
      </c>
      <c t="n" s="5" r="C22">
        <v>15108</v>
      </c>
    </row>
    <row spans="1:5" r="23">
      <c t="s" s="4" r="A23">
        <v>49</v>
      </c>
      <c t="n" s="5" r="B23">
        <v>6568</v>
      </c>
      <c t="n" s="5" r="C23">
        <v>18823</v>
      </c>
    </row>
    <row spans="1:5" r="24">
      <c t="s" s="4" r="A24">
        <v>50</v>
      </c>
      <c t="n" s="5" r="B24">
        <v>28</v>
      </c>
      <c t="n" s="5" r="C24">
        <v>39</v>
      </c>
    </row>
    <row spans="1:5" r="25">
      <c t="s" s="4" r="A25">
        <v>51</v>
      </c>
      <c t="n" s="5" r="B25">
        <v>14977</v>
      </c>
      <c t="n" s="5" r="C25">
        <v>11586</v>
      </c>
    </row>
    <row spans="1:5" r="26">
      <c t="s" s="4" r="A26">
        <v>52</v>
      </c>
      <c t="n" s="5" r="B26">
        <v>80023</v>
      </c>
      <c t="n" s="5" r="C26">
        <v>87254</v>
      </c>
    </row>
    <row spans="1:5" r="27">
      <c t="s" s="4" r="A27">
        <v>53</v>
      </c>
      <c t="n" s="5" r="B27">
        <v>701222</v>
      </c>
      <c t="n" s="5" r="C27">
        <v>704546</v>
      </c>
    </row>
    <row spans="1:5" r="28">
      <c t="s" s="4" r="A28">
        <v>54</v>
      </c>
      <c t="n" s="5" r="B28">
        <v>11626</v>
      </c>
      <c t="n" s="5" r="C28">
        <v>12428</v>
      </c>
    </row>
    <row spans="1:5" r="29">
      <c t="s" s="4" r="A29">
        <v>55</v>
      </c>
      <c t="n" s="5" r="B29">
        <v>26785</v>
      </c>
      <c t="n" s="5" r="C29">
        <v>24911</v>
      </c>
    </row>
    <row spans="1:5" r="30">
      <c t="s" s="4" r="A30">
        <v>31</v>
      </c>
      <c t="n" s="7" r="B30">
        <v>53838</v>
      </c>
      <c t="n" s="7" r="C30">
        <v>53520</v>
      </c>
    </row>
    <row spans="1:5" r="31">
      <c t="s" s="4" r="A31">
        <v>56</v>
      </c>
      <c t="s" s="4" r="B31">
        <v>57</v>
      </c>
      <c t="s" s="4" r="C31">
        <v>57</v>
      </c>
    </row>
    <row spans="1:5" r="32">
      <c t="s" s="3" r="A32">
        <v>58</v>
      </c>
    </row>
    <row spans="1:5" r="33">
      <c t="s" s="4" r="A33">
        <v>59</v>
      </c>
      <c t="s" s="4" r="B33">
        <v>57</v>
      </c>
      <c t="s" s="4" r="C33">
        <v>57</v>
      </c>
    </row>
    <row spans="1:5" r="34">
      <c t="s" s="4" r="A34">
        <v>60</v>
      </c>
      <c t="n" s="7" r="B34">
        <v>214514</v>
      </c>
      <c t="n" s="7" r="C34">
        <v>214514</v>
      </c>
    </row>
    <row spans="1:5" r="35">
      <c t="s" s="4" r="A35">
        <v>61</v>
      </c>
      <c t="n" s="5" r="B35">
        <v>-272051</v>
      </c>
      <c t="n" s="5" r="C35">
        <v>-254418</v>
      </c>
    </row>
    <row spans="1:5" r="36">
      <c t="s" s="4" r="A36">
        <v>62</v>
      </c>
      <c t="n" s="5" r="B36">
        <v>-8330</v>
      </c>
      <c t="n" s="5" r="C36">
        <v>-9062</v>
      </c>
    </row>
    <row spans="1:5" r="37">
      <c t="s" s="4" r="A37">
        <v>63</v>
      </c>
      <c t="n" s="5" r="B37">
        <v>-65867</v>
      </c>
      <c t="n" s="5" r="C37">
        <v>-48966</v>
      </c>
    </row>
    <row spans="1:5" r="38">
      <c t="s" s="4" r="A38">
        <v>64</v>
      </c>
      <c t="n" s="5" r="B38">
        <v>270</v>
      </c>
      <c t="n" s="5" r="C38">
        <v>219</v>
      </c>
    </row>
    <row spans="1:5" r="39">
      <c t="s" s="4" r="A39">
        <v>65</v>
      </c>
      <c t="n" s="5" r="B39">
        <v>-65597</v>
      </c>
      <c t="n" s="5" r="C39">
        <v>-48747</v>
      </c>
      <c t="n" s="7" r="D39">
        <v>-29909</v>
      </c>
      <c t="n" s="7" r="E39">
        <v>23020</v>
      </c>
    </row>
    <row spans="1:5" r="40">
      <c t="s" s="4" r="A40">
        <v>66</v>
      </c>
      <c t="n" s="7" r="B40">
        <v>807897</v>
      </c>
      <c t="n" s="7" r="C40">
        <v>833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4" r="A3">
        <v>186</v>
      </c>
    </row>
    <row spans="1:2" r="4">
      <c t="s" s="3" r="A4">
        <v>151</v>
      </c>
    </row>
    <row spans="1:2" r="5">
      <c t="s" s="4" r="A5">
        <v>187</v>
      </c>
      <c t="s" s="4" r="B5">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3</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5</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8</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1</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25</v>
      </c>
    </row>
    <row spans="1:3" r="2">
      <c t="s" s="3" r="A2">
        <v>68</v>
      </c>
    </row>
    <row spans="1:3" r="3">
      <c t="s" s="4" r="A3">
        <v>69</v>
      </c>
      <c t="n" s="7" r="B3">
        <v>1800</v>
      </c>
      <c t="n" s="7" r="C3">
        <v>2035</v>
      </c>
    </row>
    <row spans="1:3" r="4">
      <c t="s" s="4" r="A4">
        <v>70</v>
      </c>
      <c t="n" s="8" r="B4">
        <v>0.01</v>
      </c>
      <c t="n" s="8" r="C4">
        <v>0.01</v>
      </c>
    </row>
    <row spans="1:3" r="5">
      <c t="s" s="4" r="A5">
        <v>71</v>
      </c>
      <c t="n" s="5" r="B5">
        <v>1000</v>
      </c>
      <c t="n" s="5" r="C5">
        <v>1000</v>
      </c>
    </row>
    <row spans="1:3" r="6">
      <c t="s" s="4" r="A6">
        <v>72</v>
      </c>
      <c t="n" s="5" r="B6">
        <v>1000</v>
      </c>
      <c t="n" s="5" r="C6">
        <v>1000</v>
      </c>
    </row>
    <row spans="1:3" r="7">
      <c t="s" s="4" r="A7">
        <v>73</v>
      </c>
      <c t="n" s="5" r="B7">
        <v>1000</v>
      </c>
      <c t="n" s="5" r="C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165</v>
      </c>
    </row>
    <row spans="1:2" r="4">
      <c t="s" s="4" r="A4">
        <v>212</v>
      </c>
      <c t="s" s="4"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5</v>
      </c>
    </row>
    <row spans="1:2" r="4">
      <c t="s" s="4" r="A4">
        <v>215</v>
      </c>
      <c t="s" s="4" r="B4">
        <v>216</v>
      </c>
    </row>
    <row spans="1:2" r="5">
      <c t="s" s="4" r="A5">
        <v>217</v>
      </c>
      <c t="s" s="4" r="B5">
        <v>218</v>
      </c>
    </row>
    <row spans="1:2" r="6">
      <c t="s" s="4" r="A6">
        <v>219</v>
      </c>
      <c t="s" s="4" r="B6">
        <v>220</v>
      </c>
    </row>
    <row spans="1:2" r="7">
      <c t="s" s="4" r="A7">
        <v>221</v>
      </c>
    </row>
    <row spans="1:2" r="8">
      <c t="s" s="3" r="A8">
        <v>175</v>
      </c>
    </row>
    <row spans="1:2" r="9">
      <c t="s" s="4" r="A9">
        <v>222</v>
      </c>
      <c t="s" s="4" r="B9">
        <v>223</v>
      </c>
    </row>
    <row spans="1:2" r="10">
      <c t="s" s="4" r="A10">
        <v>224</v>
      </c>
    </row>
    <row spans="1:2" r="11">
      <c t="s" s="3" r="A11">
        <v>175</v>
      </c>
    </row>
    <row spans="1:2" r="12">
      <c t="s" s="4" r="A12">
        <v>222</v>
      </c>
      <c t="s" s="4" r="B12">
        <v>225</v>
      </c>
    </row>
    <row spans="1:2" r="13">
      <c t="s" s="4" r="A13">
        <v>226</v>
      </c>
    </row>
    <row spans="1:2" r="14">
      <c t="s" s="3" r="A14">
        <v>175</v>
      </c>
    </row>
    <row spans="1:2" r="15">
      <c t="s" s="4" r="A15">
        <v>222</v>
      </c>
      <c t="s" s="4" r="B15">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27</v>
      </c>
      <c t="s" s="2" r="B1">
        <v>1</v>
      </c>
    </row>
    <row spans="1:2" r="2">
      <c t="s" s="2" r="B2">
        <v>2</v>
      </c>
    </row>
    <row spans="1:2" r="3">
      <c t="s" s="3" r="A3">
        <v>179</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spans="1:2" r="1">
      <c t="s" s="1" r="A1">
        <v>236</v>
      </c>
      <c t="s" s="2" r="B1">
        <v>2</v>
      </c>
    </row>
    <row spans="1:2" r="2">
      <c t="s" s="3" r="A2">
        <v>147</v>
      </c>
    </row>
    <row spans="1:2" r="3">
      <c t="s" s="4" r="A3">
        <v>237</v>
      </c>
      <c t="s" s="4" r="B3">
        <v>2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239</v>
      </c>
      <c t="s" s="2" r="B1">
        <v>240</v>
      </c>
      <c t="s" s="2" r="C1">
        <v>2</v>
      </c>
      <c t="s" s="2" r="D1">
        <v>25</v>
      </c>
    </row>
    <row spans="1:4" r="2">
      <c t="s" s="3" r="A2">
        <v>241</v>
      </c>
    </row>
    <row spans="1:4" r="3">
      <c t="s" s="4" r="A3">
        <v>40</v>
      </c>
      <c t="n" s="7" r="C3">
        <v>336595</v>
      </c>
      <c t="n" s="7" r="D3">
        <v>335577</v>
      </c>
    </row>
    <row spans="1:4" r="4">
      <c t="s" s="4" r="A4">
        <v>48</v>
      </c>
      <c t="n" s="5" r="C4">
        <v>-18206</v>
      </c>
      <c t="n" s="5" r="D4">
        <v>-15108</v>
      </c>
    </row>
    <row spans="1:4" r="5">
      <c t="s" s="4" r="A5">
        <v>242</v>
      </c>
    </row>
    <row spans="1:4" r="6">
      <c t="s" s="3" r="A6">
        <v>241</v>
      </c>
    </row>
    <row spans="1:4" r="7">
      <c t="s" s="4" r="A7">
        <v>40</v>
      </c>
      <c t="n" s="5" r="C7">
        <v>283141</v>
      </c>
      <c t="n" s="5" r="D7">
        <v>283141</v>
      </c>
    </row>
    <row spans="1:4" r="8">
      <c t="s" s="4" r="A8">
        <v>48</v>
      </c>
      <c t="n" s="7" r="C8">
        <v>-15541</v>
      </c>
      <c t="n" s="7" r="D8">
        <v>-12406</v>
      </c>
    </row>
    <row spans="1:4" r="9">
      <c t="s" s="4" r="A9">
        <v>186</v>
      </c>
    </row>
    <row spans="1:4" r="10">
      <c t="s" s="3" r="A10">
        <v>241</v>
      </c>
    </row>
    <row spans="1:4" r="11">
      <c t="s" s="4" r="A11">
        <v>243</v>
      </c>
      <c t="n" s="7" r="B11">
        <v>3100</v>
      </c>
    </row>
    <row spans="1:4" r="12">
      <c t="s" s="4" r="A12">
        <v>244</v>
      </c>
      <c t="n" s="5" r="B12">
        <v>2600</v>
      </c>
    </row>
    <row spans="1:4" r="13">
      <c t="s" s="4" r="A13">
        <v>245</v>
      </c>
      <c t="n" s="5" r="B13">
        <v>500</v>
      </c>
    </row>
    <row spans="1:4" r="14">
      <c t="s" s="4" r="A14">
        <v>246</v>
      </c>
      <c t="n" s="5" r="B14">
        <v>620</v>
      </c>
    </row>
    <row spans="1:4" r="15">
      <c t="s" s="4" r="A15">
        <v>40</v>
      </c>
      <c t="n" s="5" r="B15">
        <v>1018</v>
      </c>
    </row>
    <row spans="1:4" r="16">
      <c t="s" s="4" r="A16">
        <v>48</v>
      </c>
      <c t="n" s="5" r="B16">
        <v>-13</v>
      </c>
    </row>
    <row spans="1:4" r="17">
      <c t="s" s="4" r="A17">
        <v>247</v>
      </c>
      <c t="n" s="5" r="B17">
        <v>1475</v>
      </c>
    </row>
    <row spans="1:4" r="18">
      <c t="s" s="4" r="A18">
        <v>243</v>
      </c>
      <c t="n" s="7" r="B18">
        <v>3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248</v>
      </c>
      <c t="s" s="2" r="B1">
        <v>75</v>
      </c>
      <c t="s" s="2" r="D1">
        <v>1</v>
      </c>
    </row>
    <row spans="1:6" r="2">
      <c t="s" s="2" r="B2">
        <v>2</v>
      </c>
      <c t="s" s="2" r="C2">
        <v>26</v>
      </c>
      <c t="s" s="2" r="D2">
        <v>2</v>
      </c>
      <c t="s" s="2" r="E2">
        <v>26</v>
      </c>
      <c t="s" s="2" r="F2">
        <v>25</v>
      </c>
    </row>
    <row spans="1:6" r="3">
      <c t="s" s="3" r="A3">
        <v>249</v>
      </c>
    </row>
    <row spans="1:6" r="4">
      <c t="s" s="4" r="A4">
        <v>250</v>
      </c>
      <c t="n" s="7" r="B4">
        <v>0</v>
      </c>
      <c t="n" s="7" r="C4">
        <v>20</v>
      </c>
      <c t="n" s="7" r="D4">
        <v>20</v>
      </c>
      <c t="n" s="7" r="E4">
        <v>60</v>
      </c>
    </row>
    <row spans="1:6" r="5">
      <c t="s" s="4" r="A5">
        <v>251</v>
      </c>
      <c t="n" s="5" r="B5">
        <v>600</v>
      </c>
      <c t="n" s="7" r="C5">
        <v>0</v>
      </c>
      <c t="n" s="5" r="D5">
        <v>2339</v>
      </c>
      <c t="n" s="7" r="E5">
        <v>2025</v>
      </c>
    </row>
    <row spans="1:6" r="6">
      <c t="s" s="4" r="A6">
        <v>252</v>
      </c>
    </row>
    <row spans="1:6" r="7">
      <c t="s" s="3" r="A7">
        <v>249</v>
      </c>
    </row>
    <row spans="1:6" r="8">
      <c t="s" s="4" r="A8">
        <v>253</v>
      </c>
      <c t="n" s="5" r="B8">
        <v>622</v>
      </c>
      <c t="n" s="5" r="D8">
        <v>622</v>
      </c>
      <c t="n" s="7" r="F8">
        <v>143</v>
      </c>
    </row>
    <row spans="1:6" r="9">
      <c t="s" s="4" r="A9">
        <v>254</v>
      </c>
    </row>
    <row spans="1:6" r="10">
      <c t="s" s="3" r="A10">
        <v>249</v>
      </c>
    </row>
    <row spans="1:6" r="11">
      <c t="s" s="4" r="A11">
        <v>253</v>
      </c>
      <c t="n" s="5" r="B11">
        <v>622</v>
      </c>
      <c t="n" s="5" r="D11">
        <v>622</v>
      </c>
      <c t="n" s="7" r="F11">
        <v>143</v>
      </c>
    </row>
    <row spans="1:6" r="12">
      <c t="s" s="3" r="A12">
        <v>255</v>
      </c>
    </row>
    <row spans="1:6" r="13">
      <c t="s" s="4" r="A13">
        <v>256</v>
      </c>
      <c t="n" s="5" r="D13">
        <v>143</v>
      </c>
    </row>
    <row spans="1:6" r="14">
      <c t="s" s="4" r="A14">
        <v>257</v>
      </c>
      <c t="n" s="5" r="D14">
        <v>500</v>
      </c>
    </row>
    <row spans="1:6" r="15">
      <c t="s" s="4" r="A15">
        <v>258</v>
      </c>
      <c t="n" s="5" r="D15">
        <v>-21</v>
      </c>
    </row>
    <row spans="1:6" r="16">
      <c t="s" s="4" r="A16">
        <v>259</v>
      </c>
      <c t="n" s="7" r="B16">
        <v>622</v>
      </c>
      <c t="n" s="7" r="D16">
        <v>6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260</v>
      </c>
      <c t="s" s="2" r="B1">
        <v>2</v>
      </c>
      <c t="s" s="2" r="C1">
        <v>25</v>
      </c>
      <c t="s" s="2" r="D1">
        <v>261</v>
      </c>
      <c t="s" s="2" r="E1">
        <v>262</v>
      </c>
    </row>
    <row spans="1:5" r="2">
      <c t="s" s="3" r="A2">
        <v>263</v>
      </c>
    </row>
    <row spans="1:5" r="3">
      <c t="s" s="4" r="A3">
        <v>264</v>
      </c>
      <c t="n" s="7" r="B3">
        <v>9853</v>
      </c>
      <c t="n" s="7" r="C3">
        <v>11113</v>
      </c>
    </row>
    <row spans="1:5" r="4">
      <c t="s" s="4" r="A4">
        <v>265</v>
      </c>
    </row>
    <row spans="1:5" r="5">
      <c t="s" s="3" r="A5">
        <v>263</v>
      </c>
    </row>
    <row spans="1:5" r="6">
      <c t="s" s="4" r="A6">
        <v>266</v>
      </c>
      <c t="n" s="5" r="B6">
        <v>425000</v>
      </c>
      <c t="n" s="5" r="C6">
        <v>425000</v>
      </c>
    </row>
    <row spans="1:5" r="7">
      <c t="s" s="4" r="A7">
        <v>267</v>
      </c>
      <c t="n" s="7" r="B7">
        <v>395250</v>
      </c>
      <c t="n" s="7" r="C7">
        <v>359125</v>
      </c>
    </row>
    <row spans="1:5" r="8">
      <c t="s" s="4" r="A8">
        <v>268</v>
      </c>
      <c t="s" s="4" r="B8">
        <v>269</v>
      </c>
      <c t="s" s="4" r="C8">
        <v>269</v>
      </c>
      <c t="s" s="4" r="E8">
        <v>269</v>
      </c>
    </row>
    <row spans="1:5" r="9">
      <c t="s" s="4" r="A9">
        <v>270</v>
      </c>
    </row>
    <row spans="1:5" r="10">
      <c t="s" s="3" r="A10">
        <v>263</v>
      </c>
    </row>
    <row spans="1:5" r="11">
      <c t="s" s="4" r="A11">
        <v>266</v>
      </c>
      <c t="n" s="7" r="B11">
        <v>229853</v>
      </c>
      <c t="n" s="7" r="C11">
        <v>231113</v>
      </c>
    </row>
    <row spans="1:5" r="12">
      <c t="s" s="4" r="A12">
        <v>267</v>
      </c>
      <c t="n" s="7" r="B12">
        <v>204600</v>
      </c>
      <c t="n" s="7" r="C12">
        <v>185900</v>
      </c>
    </row>
    <row spans="1:5" r="13">
      <c t="s" s="4" r="A13">
        <v>268</v>
      </c>
      <c t="s" s="4" r="B13">
        <v>269</v>
      </c>
      <c t="s" s="4" r="C13">
        <v>269</v>
      </c>
      <c t="s" s="4" r="D13">
        <v>269</v>
      </c>
    </row>
    <row spans="1:5" r="14">
      <c t="s" s="4" r="A14">
        <v>264</v>
      </c>
      <c t="n" s="7" r="B14">
        <v>9900</v>
      </c>
      <c t="n" s="7" r="C14">
        <v>11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271</v>
      </c>
      <c t="s" s="2" r="B1">
        <v>272</v>
      </c>
    </row>
    <row spans="1:2" r="2">
      <c t="s" s="3" r="A2">
        <v>273</v>
      </c>
    </row>
    <row spans="1:2" r="3">
      <c t="s" s="4" r="A3">
        <v>274</v>
      </c>
      <c t="n" s="7" r="B3">
        <v>2928</v>
      </c>
    </row>
    <row spans="1:2" r="4">
      <c t="n" s="5" r="A4">
        <v>2016</v>
      </c>
      <c t="n" s="5" r="B4">
        <v>10971</v>
      </c>
    </row>
    <row spans="1:2" r="5">
      <c t="n" s="5" r="A5">
        <v>2017</v>
      </c>
      <c t="n" s="5" r="B5">
        <v>7679</v>
      </c>
    </row>
    <row spans="1:2" r="6">
      <c t="n" s="5" r="A6">
        <v>2018</v>
      </c>
      <c t="n" s="5" r="B6">
        <v>6095</v>
      </c>
    </row>
    <row spans="1:2" r="7">
      <c t="n" s="5" r="A7">
        <v>2019</v>
      </c>
      <c t="n" s="5" r="B7">
        <v>3529</v>
      </c>
    </row>
    <row spans="1:2" r="8">
      <c t="n" s="5" r="A8">
        <v>2020</v>
      </c>
      <c t="n" s="7" r="B8">
        <v>15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275</v>
      </c>
      <c t="s" s="2" r="B1">
        <v>75</v>
      </c>
      <c t="s" s="2" r="D1">
        <v>1</v>
      </c>
    </row>
    <row spans="1:6" r="2">
      <c t="s" s="2" r="B2">
        <v>2</v>
      </c>
      <c t="s" s="2" r="C2">
        <v>26</v>
      </c>
      <c t="s" s="2" r="D2">
        <v>2</v>
      </c>
      <c t="s" s="2" r="E2">
        <v>26</v>
      </c>
      <c t="s" s="2" r="F2">
        <v>25</v>
      </c>
    </row>
    <row spans="1:6" r="3">
      <c t="s" s="3" r="A3">
        <v>40</v>
      </c>
    </row>
    <row spans="1:6" r="4">
      <c t="s" s="4" r="A4">
        <v>256</v>
      </c>
      <c t="n" s="7" r="D4">
        <v>335577</v>
      </c>
    </row>
    <row spans="1:6" r="5">
      <c t="s" s="4" r="A5">
        <v>151</v>
      </c>
      <c t="n" s="5" r="D5">
        <v>1018</v>
      </c>
    </row>
    <row spans="1:6" r="6">
      <c t="s" s="4" r="A6">
        <v>259</v>
      </c>
      <c t="n" s="7" r="B6">
        <v>336595</v>
      </c>
      <c t="n" s="5" r="D6">
        <v>336595</v>
      </c>
    </row>
    <row spans="1:6" r="7">
      <c t="s" s="3" r="A7">
        <v>276</v>
      </c>
    </row>
    <row spans="1:6" r="8">
      <c t="s" s="4" r="A8">
        <v>277</v>
      </c>
      <c t="n" s="5" r="B8">
        <v>151338</v>
      </c>
      <c t="n" s="5" r="D8">
        <v>151338</v>
      </c>
      <c t="n" s="7" r="F8">
        <v>149862</v>
      </c>
    </row>
    <row spans="1:6" r="9">
      <c t="s" s="4" r="A9">
        <v>278</v>
      </c>
      <c t="n" s="5" r="B9">
        <v>-117156</v>
      </c>
      <c t="n" s="5" r="D9">
        <v>-117156</v>
      </c>
      <c t="n" s="5" r="F9">
        <v>-108057</v>
      </c>
    </row>
    <row spans="1:6" r="10">
      <c t="s" s="4" r="A10">
        <v>279</v>
      </c>
      <c t="n" s="5" r="B10">
        <v>34182</v>
      </c>
      <c t="n" s="5" r="D10">
        <v>34182</v>
      </c>
      <c t="n" s="5" r="F10">
        <v>41805</v>
      </c>
    </row>
    <row spans="1:6" r="11">
      <c t="s" s="4" r="A11">
        <v>280</v>
      </c>
      <c t="n" s="5" r="B11">
        <v>-34900</v>
      </c>
      <c t="n" s="5" r="D11">
        <v>-34900</v>
      </c>
      <c t="n" s="5" r="F11">
        <v>-34900</v>
      </c>
    </row>
    <row spans="1:6" r="12">
      <c t="s" s="4" r="A12">
        <v>277</v>
      </c>
      <c t="n" s="5" r="B12">
        <v>317338</v>
      </c>
      <c t="n" s="5" r="D12">
        <v>317338</v>
      </c>
      <c t="n" s="5" r="F12">
        <v>315862</v>
      </c>
    </row>
    <row spans="1:6" r="13">
      <c t="s" s="4" r="A13">
        <v>281</v>
      </c>
      <c t="n" s="5" r="B13">
        <v>165282</v>
      </c>
      <c t="n" s="5" r="D13">
        <v>165282</v>
      </c>
      <c t="n" s="5" r="F13">
        <v>172905</v>
      </c>
    </row>
    <row spans="1:6" r="14">
      <c t="s" s="4" r="A14">
        <v>282</v>
      </c>
      <c t="n" s="5" r="B14">
        <v>3000</v>
      </c>
      <c t="n" s="7" r="C14">
        <v>3100</v>
      </c>
      <c t="n" s="5" r="D14">
        <v>9100</v>
      </c>
      <c t="n" s="7" r="E14">
        <v>9700</v>
      </c>
    </row>
    <row spans="1:6" r="15">
      <c t="s" s="4" r="A15">
        <v>283</v>
      </c>
    </row>
    <row spans="1:6" r="16">
      <c t="s" s="3" r="A16">
        <v>276</v>
      </c>
    </row>
    <row spans="1:6" r="17">
      <c t="s" s="4" r="A17">
        <v>277</v>
      </c>
      <c t="n" s="5" r="B17">
        <v>166000</v>
      </c>
      <c t="n" s="5" r="D17">
        <v>166000</v>
      </c>
      <c t="n" s="5" r="F17">
        <v>166000</v>
      </c>
    </row>
    <row spans="1:6" r="18">
      <c t="s" s="4" r="A18">
        <v>280</v>
      </c>
      <c t="n" s="5" r="B18">
        <v>-34900</v>
      </c>
      <c t="n" s="5" r="D18">
        <v>-34900</v>
      </c>
      <c t="n" s="5" r="F18">
        <v>-34900</v>
      </c>
    </row>
    <row spans="1:6" r="19">
      <c t="s" s="4" r="A19">
        <v>281</v>
      </c>
      <c t="n" s="5" r="B19">
        <v>131100</v>
      </c>
      <c t="n" s="5" r="D19">
        <v>131100</v>
      </c>
      <c t="n" s="5" r="F19">
        <v>131100</v>
      </c>
    </row>
    <row spans="1:6" r="20">
      <c t="s" s="4" r="A20">
        <v>284</v>
      </c>
    </row>
    <row spans="1:6" r="21">
      <c t="s" s="3" r="A21">
        <v>276</v>
      </c>
    </row>
    <row spans="1:6" r="22">
      <c t="s" s="4" r="A22">
        <v>277</v>
      </c>
      <c t="n" s="5" r="B22">
        <v>117039</v>
      </c>
      <c t="n" s="5" r="D22">
        <v>117039</v>
      </c>
      <c t="n" s="5" r="F22">
        <v>115731</v>
      </c>
    </row>
    <row spans="1:6" r="23">
      <c t="s" s="4" r="A23">
        <v>278</v>
      </c>
      <c t="n" s="5" r="B23">
        <v>-87499</v>
      </c>
      <c t="n" s="5" r="D23">
        <v>-87499</v>
      </c>
      <c t="n" s="5" r="F23">
        <v>-80704</v>
      </c>
    </row>
    <row spans="1:6" r="24">
      <c t="s" s="4" r="A24">
        <v>279</v>
      </c>
      <c t="n" s="5" r="B24">
        <v>29540</v>
      </c>
      <c t="n" s="5" r="D24">
        <v>29540</v>
      </c>
      <c t="n" s="5" r="F24">
        <v>35027</v>
      </c>
    </row>
    <row spans="1:6" r="25">
      <c t="s" s="4" r="A25">
        <v>285</v>
      </c>
    </row>
    <row spans="1:6" r="26">
      <c t="s" s="3" r="A26">
        <v>276</v>
      </c>
    </row>
    <row spans="1:6" r="27">
      <c t="s" s="4" r="A27">
        <v>277</v>
      </c>
      <c t="n" s="5" r="B27">
        <v>26000</v>
      </c>
      <c t="n" s="5" r="D27">
        <v>26000</v>
      </c>
      <c t="n" s="5" r="F27">
        <v>26000</v>
      </c>
    </row>
    <row spans="1:6" r="28">
      <c t="s" s="4" r="A28">
        <v>278</v>
      </c>
      <c t="n" s="5" r="B28">
        <v>-21643</v>
      </c>
      <c t="n" s="5" r="D28">
        <v>-21643</v>
      </c>
      <c t="n" s="5" r="F28">
        <v>-19464</v>
      </c>
    </row>
    <row spans="1:6" r="29">
      <c t="s" s="4" r="A29">
        <v>279</v>
      </c>
      <c t="n" s="5" r="B29">
        <v>4357</v>
      </c>
      <c t="n" s="5" r="D29">
        <v>4357</v>
      </c>
      <c t="n" s="5" r="F29">
        <v>6536</v>
      </c>
    </row>
    <row spans="1:6" r="30">
      <c t="s" s="4" r="A30">
        <v>286</v>
      </c>
    </row>
    <row spans="1:6" r="31">
      <c t="s" s="3" r="A31">
        <v>276</v>
      </c>
    </row>
    <row spans="1:6" r="32">
      <c t="s" s="4" r="A32">
        <v>277</v>
      </c>
      <c t="n" s="5" r="B32">
        <v>7217</v>
      </c>
      <c t="n" s="5" r="D32">
        <v>7217</v>
      </c>
      <c t="n" s="5" r="F32">
        <v>7217</v>
      </c>
    </row>
    <row spans="1:6" r="33">
      <c t="s" s="4" r="A33">
        <v>278</v>
      </c>
      <c t="n" s="5" r="B33">
        <v>-7217</v>
      </c>
      <c t="n" s="5" r="D33">
        <v>-7217</v>
      </c>
      <c t="n" s="5" r="F33">
        <v>-7217</v>
      </c>
    </row>
    <row spans="1:6" r="34">
      <c t="s" s="4" r="A34">
        <v>287</v>
      </c>
    </row>
    <row spans="1:6" r="35">
      <c t="s" s="3" r="A35">
        <v>276</v>
      </c>
    </row>
    <row spans="1:6" r="36">
      <c t="s" s="4" r="A36">
        <v>277</v>
      </c>
      <c t="n" s="5" r="B36">
        <v>948</v>
      </c>
      <c t="n" s="5" r="D36">
        <v>948</v>
      </c>
      <c t="n" s="5" r="F36">
        <v>780</v>
      </c>
    </row>
    <row spans="1:6" r="37">
      <c t="s" s="4" r="A37">
        <v>278</v>
      </c>
      <c t="n" s="5" r="B37">
        <v>-663</v>
      </c>
      <c t="n" s="5" r="D37">
        <v>-663</v>
      </c>
      <c t="n" s="5" r="F37">
        <v>-538</v>
      </c>
    </row>
    <row spans="1:6" r="38">
      <c t="s" s="4" r="A38">
        <v>279</v>
      </c>
      <c t="n" s="5" r="B38">
        <v>285</v>
      </c>
      <c t="n" s="5" r="D38">
        <v>285</v>
      </c>
      <c t="n" s="5" r="F38">
        <v>242</v>
      </c>
    </row>
    <row spans="1:6" r="39">
      <c t="s" s="4" r="A39">
        <v>288</v>
      </c>
    </row>
    <row spans="1:6" r="40">
      <c t="s" s="3" r="A40">
        <v>276</v>
      </c>
    </row>
    <row spans="1:6" r="41">
      <c t="s" s="4" r="A41">
        <v>277</v>
      </c>
      <c t="n" s="5" r="B41">
        <v>134</v>
      </c>
      <c t="n" s="5" r="D41">
        <v>134</v>
      </c>
      <c t="n" s="5" r="F41">
        <v>134</v>
      </c>
    </row>
    <row spans="1:6" r="42">
      <c t="s" s="4" r="A42">
        <v>278</v>
      </c>
      <c t="n" s="5" r="B42">
        <v>-134</v>
      </c>
      <c t="n" s="5" r="D42">
        <v>-134</v>
      </c>
      <c t="n" s="7" r="F42">
        <v>-134</v>
      </c>
    </row>
    <row spans="1:6" r="43">
      <c t="s" s="4" r="A43">
        <v>221</v>
      </c>
    </row>
    <row spans="1:6" r="44">
      <c t="s" s="3" r="A44">
        <v>40</v>
      </c>
    </row>
    <row spans="1:6" r="45">
      <c t="s" s="4" r="A45">
        <v>256</v>
      </c>
      <c t="n" s="5" r="D45">
        <v>227486</v>
      </c>
    </row>
    <row spans="1:6" r="46">
      <c t="s" s="4" r="A46">
        <v>259</v>
      </c>
      <c t="n" s="5" r="B46">
        <v>227486</v>
      </c>
      <c t="n" s="5" r="D46">
        <v>227486</v>
      </c>
    </row>
    <row spans="1:6" r="47">
      <c t="s" s="4" r="A47">
        <v>224</v>
      </c>
    </row>
    <row spans="1:6" r="48">
      <c t="s" s="3" r="A48">
        <v>40</v>
      </c>
    </row>
    <row spans="1:6" r="49">
      <c t="s" s="4" r="A49">
        <v>256</v>
      </c>
      <c t="n" s="7" r="D49">
        <v>55655</v>
      </c>
    </row>
    <row spans="1:6" r="50">
      <c t="s" s="4" r="A50">
        <v>151</v>
      </c>
      <c t="s" s="4" r="D50">
        <v>57</v>
      </c>
    </row>
    <row spans="1:6" r="51">
      <c t="s" s="4" r="A51">
        <v>259</v>
      </c>
      <c t="n" s="5" r="B51">
        <v>55655</v>
      </c>
      <c t="n" s="7" r="D51">
        <v>55655</v>
      </c>
    </row>
    <row spans="1:6" r="52">
      <c t="s" s="4" r="A52">
        <v>226</v>
      </c>
    </row>
    <row spans="1:6" r="53">
      <c t="s" s="3" r="A53">
        <v>40</v>
      </c>
    </row>
    <row spans="1:6" r="54">
      <c t="s" s="4" r="A54">
        <v>256</v>
      </c>
      <c t="n" s="5" r="D54">
        <v>52436</v>
      </c>
    </row>
    <row spans="1:6" r="55">
      <c t="s" s="4" r="A55">
        <v>151</v>
      </c>
      <c t="n" s="5" r="D55">
        <v>1018</v>
      </c>
    </row>
    <row spans="1:6" r="56">
      <c t="s" s="4" r="A56">
        <v>259</v>
      </c>
      <c t="n" s="7" r="B56">
        <v>53454</v>
      </c>
      <c t="n" s="7" r="D56">
        <v>534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5</v>
      </c>
      <c t="s" s="2" r="D1">
        <v>1</v>
      </c>
    </row>
    <row spans="1:5" r="2">
      <c t="s" s="2" r="B2">
        <v>2</v>
      </c>
      <c t="s" s="2" r="C2">
        <v>26</v>
      </c>
      <c t="s" s="2" r="D2">
        <v>2</v>
      </c>
      <c t="s" s="2" r="E2">
        <v>26</v>
      </c>
    </row>
    <row spans="1:5" r="3">
      <c t="s" s="3" r="A3">
        <v>290</v>
      </c>
    </row>
    <row spans="1:5" r="4">
      <c t="s" s="4" r="A4">
        <v>291</v>
      </c>
      <c t="n" s="7" r="D4">
        <v>-48747</v>
      </c>
      <c t="n" s="7" r="E4">
        <v>23020</v>
      </c>
    </row>
    <row spans="1:5" r="5">
      <c t="s" s="4" r="A5">
        <v>292</v>
      </c>
      <c t="n" s="7" r="B5">
        <v>-8547</v>
      </c>
      <c t="n" s="7" r="C5">
        <v>-10185</v>
      </c>
      <c t="n" s="5" r="D5">
        <v>-17292</v>
      </c>
      <c t="n" s="5" r="E5">
        <v>-52447</v>
      </c>
    </row>
    <row spans="1:5" r="6">
      <c t="s" s="4" r="A6">
        <v>293</v>
      </c>
      <c t="n" s="5" r="B6">
        <v>244</v>
      </c>
      <c t="n" s="5" r="D6">
        <v>732</v>
      </c>
    </row>
    <row spans="1:5" r="7">
      <c t="s" s="4" r="A7">
        <v>294</v>
      </c>
      <c t="n" s="5" r="D7">
        <v>-360</v>
      </c>
      <c t="n" s="5" r="E7">
        <v>-436</v>
      </c>
    </row>
    <row spans="1:5" r="8">
      <c t="s" s="4" r="A8">
        <v>137</v>
      </c>
      <c t="n" s="5" r="D8">
        <v>70</v>
      </c>
    </row>
    <row spans="1:5" r="9">
      <c t="s" s="4" r="A9">
        <v>130</v>
      </c>
      <c t="n" s="5" r="E9">
        <v>-46</v>
      </c>
    </row>
    <row spans="1:5" r="10">
      <c t="s" s="4" r="A10">
        <v>291</v>
      </c>
      <c t="n" s="5" r="B10">
        <v>-65597</v>
      </c>
      <c t="n" s="5" r="C10">
        <v>-29909</v>
      </c>
      <c t="n" s="5" r="D10">
        <v>-65597</v>
      </c>
      <c t="n" s="5" r="E10">
        <v>-29909</v>
      </c>
    </row>
    <row spans="1:5" r="11">
      <c t="s" s="4" r="A11">
        <v>295</v>
      </c>
    </row>
    <row spans="1:5" r="12">
      <c t="s" s="3" r="A12">
        <v>290</v>
      </c>
    </row>
    <row spans="1:5" r="13">
      <c t="s" s="4" r="A13">
        <v>291</v>
      </c>
      <c t="n" s="7" r="D13">
        <v>214514</v>
      </c>
      <c t="n" s="5" r="E13">
        <v>214505</v>
      </c>
    </row>
    <row spans="1:5" r="14">
      <c t="s" s="4" r="A14">
        <v>292</v>
      </c>
      <c t="s" s="4" r="D14">
        <v>57</v>
      </c>
    </row>
    <row spans="1:5" r="15">
      <c t="s" s="4" r="A15">
        <v>130</v>
      </c>
      <c t="n" s="5" r="E15">
        <v>-11</v>
      </c>
    </row>
    <row spans="1:5" r="16">
      <c t="s" s="4" r="A16">
        <v>291</v>
      </c>
      <c t="n" s="5" r="B16">
        <v>214514</v>
      </c>
      <c t="n" s="5" r="C16">
        <v>214494</v>
      </c>
      <c t="n" s="7" r="D16">
        <v>214514</v>
      </c>
      <c t="n" s="5" r="E16">
        <v>214494</v>
      </c>
    </row>
    <row spans="1:5" r="17">
      <c t="s" s="4" r="A17">
        <v>296</v>
      </c>
    </row>
    <row spans="1:5" r="18">
      <c t="s" s="3" r="A18">
        <v>290</v>
      </c>
    </row>
    <row spans="1:5" r="19">
      <c t="s" s="4" r="A19">
        <v>291</v>
      </c>
      <c t="n" s="5" r="D19">
        <v>-254418</v>
      </c>
      <c t="n" s="5" r="E19">
        <v>-187901</v>
      </c>
    </row>
    <row spans="1:5" r="20">
      <c t="s" s="4" r="A20">
        <v>292</v>
      </c>
      <c t="n" s="5" r="D20">
        <v>-17633</v>
      </c>
      <c t="n" s="5" r="E20">
        <v>-52811</v>
      </c>
    </row>
    <row spans="1:5" r="21">
      <c t="s" s="4" r="A21">
        <v>291</v>
      </c>
      <c t="n" s="5" r="B21">
        <v>-272051</v>
      </c>
      <c t="n" s="5" r="C21">
        <v>-240712</v>
      </c>
      <c t="n" s="5" r="D21">
        <v>-272051</v>
      </c>
      <c t="n" s="5" r="E21">
        <v>-240712</v>
      </c>
    </row>
    <row spans="1:5" r="22">
      <c t="s" s="4" r="A22">
        <v>297</v>
      </c>
    </row>
    <row spans="1:5" r="23">
      <c t="s" s="3" r="A23">
        <v>290</v>
      </c>
    </row>
    <row spans="1:5" r="24">
      <c t="s" s="4" r="A24">
        <v>291</v>
      </c>
      <c t="n" s="5" r="D24">
        <v>-9062</v>
      </c>
      <c t="n" s="7" r="E24">
        <v>-3884</v>
      </c>
    </row>
    <row spans="1:5" r="25">
      <c t="s" s="4" r="A25">
        <v>292</v>
      </c>
      <c t="s" s="4" r="E25">
        <v>57</v>
      </c>
    </row>
    <row spans="1:5" r="26">
      <c t="s" s="4" r="A26">
        <v>293</v>
      </c>
      <c t="n" s="5" r="D26">
        <v>732</v>
      </c>
    </row>
    <row spans="1:5" r="27">
      <c t="s" s="4" r="A27">
        <v>291</v>
      </c>
      <c t="n" s="5" r="B27">
        <v>-8330</v>
      </c>
      <c t="n" s="5" r="C27">
        <v>-3884</v>
      </c>
      <c t="n" s="5" r="D27">
        <v>-8330</v>
      </c>
      <c t="n" s="7" r="E27">
        <v>-3884</v>
      </c>
    </row>
    <row spans="1:5" r="28">
      <c t="s" s="4" r="A28">
        <v>298</v>
      </c>
    </row>
    <row spans="1:5" r="29">
      <c t="s" s="3" r="A29">
        <v>290</v>
      </c>
    </row>
    <row spans="1:5" r="30">
      <c t="s" s="4" r="A30">
        <v>291</v>
      </c>
      <c t="n" s="5" r="D30">
        <v>219</v>
      </c>
      <c t="n" s="5" r="E30">
        <v>300</v>
      </c>
    </row>
    <row spans="1:5" r="31">
      <c t="s" s="4" r="A31">
        <v>292</v>
      </c>
      <c t="n" s="5" r="D31">
        <v>341</v>
      </c>
      <c t="n" s="5" r="E31">
        <v>364</v>
      </c>
    </row>
    <row spans="1:5" r="32">
      <c t="s" s="4" r="A32">
        <v>294</v>
      </c>
      <c t="n" s="5" r="D32">
        <v>-360</v>
      </c>
      <c t="n" s="5" r="E32">
        <v>-436</v>
      </c>
    </row>
    <row spans="1:5" r="33">
      <c t="s" s="4" r="A33">
        <v>137</v>
      </c>
      <c t="n" s="5" r="D33">
        <v>70</v>
      </c>
    </row>
    <row spans="1:5" r="34">
      <c t="s" s="4" r="A34">
        <v>130</v>
      </c>
      <c t="n" s="5" r="E34">
        <v>-35</v>
      </c>
    </row>
    <row spans="1:5" r="35">
      <c t="s" s="4" r="A35">
        <v>291</v>
      </c>
      <c t="n" s="7" r="B35">
        <v>270</v>
      </c>
      <c t="n" s="7" r="C35">
        <v>193</v>
      </c>
      <c t="n" s="7" r="D35">
        <v>270</v>
      </c>
      <c t="n" s="7" r="E35">
        <v>1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4</v>
      </c>
      <c t="s" s="2" r="B1">
        <v>75</v>
      </c>
      <c t="s" s="2" r="D1">
        <v>1</v>
      </c>
    </row>
    <row spans="1:5" r="2">
      <c t="s" s="2" r="B2">
        <v>2</v>
      </c>
      <c t="s" s="2" r="C2">
        <v>26</v>
      </c>
      <c t="s" s="2" r="D2">
        <v>2</v>
      </c>
      <c t="s" s="2" r="E2">
        <v>26</v>
      </c>
    </row>
    <row spans="1:5" r="3">
      <c t="s" s="3" r="A3">
        <v>76</v>
      </c>
    </row>
    <row spans="1:5" r="4">
      <c t="s" s="4" r="A4">
        <v>77</v>
      </c>
      <c t="n" s="7" r="B4">
        <v>68985</v>
      </c>
      <c t="n" s="7" r="C4">
        <v>67861</v>
      </c>
      <c t="n" s="7" r="D4">
        <v>214154</v>
      </c>
      <c t="n" s="7" r="E4">
        <v>216771</v>
      </c>
    </row>
    <row spans="1:5" r="5">
      <c t="s" s="4" r="A5">
        <v>78</v>
      </c>
      <c t="n" s="5" r="B5">
        <v>25401</v>
      </c>
      <c t="n" s="5" r="C5">
        <v>23717</v>
      </c>
      <c t="n" s="5" r="D5">
        <v>74581</v>
      </c>
      <c t="n" s="5" r="E5">
        <v>68505</v>
      </c>
    </row>
    <row spans="1:5" r="6">
      <c t="s" s="4" r="A6">
        <v>79</v>
      </c>
      <c t="n" s="5" r="B6">
        <v>16727</v>
      </c>
      <c t="n" s="5" r="C6">
        <v>14887</v>
      </c>
      <c t="n" s="5" r="D6">
        <v>48154</v>
      </c>
      <c t="n" s="5" r="E6">
        <v>43890</v>
      </c>
    </row>
    <row spans="1:5" r="7">
      <c t="s" s="4" r="A7">
        <v>80</v>
      </c>
      <c t="n" s="5" r="B7">
        <v>111113</v>
      </c>
      <c t="n" s="5" r="C7">
        <v>106465</v>
      </c>
      <c t="n" s="5" r="D7">
        <v>336889</v>
      </c>
      <c t="n" s="5" r="E7">
        <v>329166</v>
      </c>
    </row>
    <row spans="1:5" r="8">
      <c t="s" s="3" r="A8">
        <v>81</v>
      </c>
    </row>
    <row spans="1:5" r="9">
      <c t="s" s="4" r="A9">
        <v>82</v>
      </c>
      <c t="n" s="5" r="B9">
        <v>30134</v>
      </c>
      <c t="n" s="5" r="C9">
        <v>32204</v>
      </c>
      <c t="n" s="5" r="D9">
        <v>92466</v>
      </c>
      <c t="n" s="5" r="E9">
        <v>97919</v>
      </c>
    </row>
    <row spans="1:5" r="10">
      <c t="s" s="4" r="A10">
        <v>83</v>
      </c>
      <c t="n" s="5" r="B10">
        <v>20063</v>
      </c>
      <c t="n" s="5" r="C10">
        <v>18670</v>
      </c>
      <c t="n" s="5" r="D10">
        <v>59333</v>
      </c>
      <c t="n" s="5" r="E10">
        <v>54454</v>
      </c>
    </row>
    <row spans="1:5" r="11">
      <c t="s" s="4" r="A11">
        <v>84</v>
      </c>
      <c t="n" s="5" r="B11">
        <v>8780</v>
      </c>
      <c t="n" s="5" r="C11">
        <v>7982</v>
      </c>
      <c t="n" s="5" r="D11">
        <v>25681</v>
      </c>
      <c t="n" s="5" r="E11">
        <v>24418</v>
      </c>
    </row>
    <row spans="1:5" r="12">
      <c t="s" s="4" r="A12">
        <v>85</v>
      </c>
      <c t="n" s="5" r="B12">
        <v>16590</v>
      </c>
      <c t="n" s="5" r="C12">
        <v>17766</v>
      </c>
      <c t="n" s="5" r="D12">
        <v>50225</v>
      </c>
      <c t="n" s="5" r="E12">
        <v>55996</v>
      </c>
    </row>
    <row spans="1:5" r="13">
      <c t="s" s="4" r="A13">
        <v>86</v>
      </c>
      <c t="n" s="5" r="B13">
        <v>75567</v>
      </c>
      <c t="n" s="5" r="C13">
        <v>76622</v>
      </c>
      <c t="n" s="5" r="D13">
        <v>227705</v>
      </c>
      <c t="n" s="5" r="E13">
        <v>232787</v>
      </c>
    </row>
    <row spans="1:5" r="14">
      <c t="s" s="4" r="A14">
        <v>87</v>
      </c>
      <c t="n" s="5" r="B14">
        <v>35546</v>
      </c>
      <c t="n" s="5" r="C14">
        <v>29843</v>
      </c>
      <c t="n" s="5" r="D14">
        <v>109184</v>
      </c>
      <c t="n" s="5" r="E14">
        <v>96379</v>
      </c>
    </row>
    <row spans="1:5" r="15">
      <c t="s" s="4" r="A15">
        <v>88</v>
      </c>
      <c t="n" s="5" r="B15">
        <v>30633</v>
      </c>
      <c t="n" s="5" r="C15">
        <v>26539</v>
      </c>
      <c t="n" s="5" r="D15">
        <v>91825</v>
      </c>
      <c t="n" s="5" r="E15">
        <v>85416</v>
      </c>
    </row>
    <row spans="1:5" r="16">
      <c t="s" s="4" r="A16">
        <v>89</v>
      </c>
      <c t="n" s="5" r="D16">
        <v>-5718</v>
      </c>
    </row>
    <row spans="1:5" r="17">
      <c t="s" s="4" r="A17">
        <v>90</v>
      </c>
      <c t="n" s="5" r="E17">
        <v>1820</v>
      </c>
    </row>
    <row spans="1:5" r="18">
      <c t="s" s="4" r="A18">
        <v>91</v>
      </c>
      <c t="n" s="5" r="E18">
        <v>34900</v>
      </c>
    </row>
    <row spans="1:5" r="19">
      <c t="s" s="4" r="A19">
        <v>92</v>
      </c>
      <c t="n" s="5" r="B19">
        <v>4913</v>
      </c>
      <c t="n" s="5" r="C19">
        <v>3304</v>
      </c>
      <c t="n" s="5" r="D19">
        <v>23077</v>
      </c>
      <c t="n" s="5" r="E19">
        <v>-25757</v>
      </c>
    </row>
    <row spans="1:5" r="20">
      <c t="s" s="4" r="A20">
        <v>93</v>
      </c>
      <c t="n" s="5" r="B20">
        <v>13250</v>
      </c>
      <c t="n" s="5" r="C20">
        <v>13264</v>
      </c>
      <c t="n" s="5" r="D20">
        <v>39810</v>
      </c>
      <c t="n" s="5" r="E20">
        <v>39922</v>
      </c>
    </row>
    <row spans="1:5" r="21">
      <c t="s" s="4" r="A21">
        <v>94</v>
      </c>
      <c t="n" s="5" r="B21">
        <v>-8337</v>
      </c>
      <c t="n" s="5" r="C21">
        <v>-9960</v>
      </c>
      <c t="n" s="5" r="D21">
        <v>-16733</v>
      </c>
      <c t="n" s="5" r="E21">
        <v>-65679</v>
      </c>
    </row>
    <row spans="1:5" r="22">
      <c t="s" s="4" r="A22">
        <v>95</v>
      </c>
      <c t="n" s="5" r="B22">
        <v>210</v>
      </c>
      <c t="n" s="5" r="C22">
        <v>225</v>
      </c>
      <c t="n" s="5" r="D22">
        <v>559</v>
      </c>
      <c t="n" s="5" r="E22">
        <v>-13232</v>
      </c>
    </row>
    <row spans="1:5" r="23">
      <c t="s" s="4" r="A23">
        <v>96</v>
      </c>
      <c t="n" s="5" r="B23">
        <v>-8547</v>
      </c>
      <c t="n" s="5" r="C23">
        <v>-10185</v>
      </c>
      <c t="n" s="5" r="D23">
        <v>-17292</v>
      </c>
      <c t="n" s="5" r="E23">
        <v>-52447</v>
      </c>
    </row>
    <row spans="1:5" r="24">
      <c t="s" s="4" r="A24">
        <v>97</v>
      </c>
      <c t="n" s="5" r="B24">
        <v>121</v>
      </c>
      <c t="n" s="5" r="C24">
        <v>103</v>
      </c>
      <c t="n" s="5" r="D24">
        <v>341</v>
      </c>
      <c t="n" s="5" r="E24">
        <v>364</v>
      </c>
    </row>
    <row spans="1:5" r="25">
      <c t="s" s="4" r="A25">
        <v>98</v>
      </c>
      <c t="n" s="7" r="B25">
        <v>-8668</v>
      </c>
      <c t="n" s="7" r="C25">
        <v>-10288</v>
      </c>
      <c t="n" s="7" r="D25">
        <v>-17633</v>
      </c>
      <c t="n" s="7" r="E25">
        <v>-528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23"/>
    <col customWidth="1" max="4" min="4" width="14"/>
    <col customWidth="1" max="5" min="5" width="26"/>
  </cols>
  <sheetData>
    <row spans="1:5" r="1">
      <c t="s" s="1" r="A1">
        <v>299</v>
      </c>
      <c t="s" s="2" r="B1">
        <v>300</v>
      </c>
      <c t="s" s="2" r="C1">
        <v>1</v>
      </c>
      <c t="s" s="2" r="E1">
        <v>301</v>
      </c>
    </row>
    <row spans="1:5" r="2">
      <c t="s" s="2" r="B2">
        <v>302</v>
      </c>
      <c t="s" s="2" r="C2">
        <v>2</v>
      </c>
      <c t="s" s="2" r="D2">
        <v>26</v>
      </c>
      <c t="s" s="2" r="E2">
        <v>25</v>
      </c>
    </row>
    <row spans="1:5" r="3">
      <c t="s" s="4" r="A3">
        <v>303</v>
      </c>
    </row>
    <row spans="1:5" r="4">
      <c t="s" s="3" r="A4">
        <v>304</v>
      </c>
    </row>
    <row spans="1:5" r="5">
      <c t="s" s="4" r="A5">
        <v>305</v>
      </c>
      <c t="n" s="5" r="B5">
        <v>7000000</v>
      </c>
    </row>
    <row spans="1:5" r="6">
      <c t="s" s="4" r="A6">
        <v>306</v>
      </c>
    </row>
    <row spans="1:5" r="7">
      <c t="s" s="3" r="A7">
        <v>304</v>
      </c>
    </row>
    <row spans="1:5" r="8">
      <c t="s" s="4" r="A8">
        <v>307</v>
      </c>
      <c t="n" s="5" r="C8">
        <v>37340000</v>
      </c>
    </row>
    <row spans="1:5" r="9">
      <c t="s" s="4" r="A9">
        <v>305</v>
      </c>
      <c t="n" s="5" r="C9">
        <v>19565000</v>
      </c>
      <c t="n" s="5" r="D9">
        <v>0</v>
      </c>
    </row>
    <row spans="1:5" r="10">
      <c t="s" s="4" r="A10">
        <v>308</v>
      </c>
      <c t="n" s="5" r="C10">
        <v>-20172000</v>
      </c>
    </row>
    <row spans="1:5" r="11">
      <c t="s" s="4" r="A11">
        <v>309</v>
      </c>
      <c t="n" s="5" r="C11">
        <v>36733000</v>
      </c>
      <c t="n" s="5" r="E11">
        <v>37340000</v>
      </c>
    </row>
    <row spans="1:5" r="12">
      <c t="s" s="4" r="A12">
        <v>310</v>
      </c>
      <c t="n" s="5" r="C12">
        <v>8808000</v>
      </c>
    </row>
    <row spans="1:5" r="13">
      <c t="s" s="4" r="A13">
        <v>311</v>
      </c>
      <c t="n" s="5" r="C13">
        <v>6953000</v>
      </c>
    </row>
    <row spans="1:5" r="14">
      <c t="s" s="3" r="A14">
        <v>312</v>
      </c>
    </row>
    <row spans="1:5" r="15">
      <c t="s" s="4" r="A15">
        <v>313</v>
      </c>
      <c t="n" s="8" r="C15">
        <v>0.84</v>
      </c>
    </row>
    <row spans="1:5" r="16">
      <c t="s" s="4" r="A16">
        <v>314</v>
      </c>
      <c t="n" s="9" r="C16">
        <v>0.71</v>
      </c>
    </row>
    <row spans="1:5" r="17">
      <c t="s" s="4" r="A17">
        <v>315</v>
      </c>
      <c t="n" s="9" r="C17">
        <v>0.95</v>
      </c>
    </row>
    <row spans="1:5" r="18">
      <c t="s" s="4" r="A18">
        <v>316</v>
      </c>
      <c t="n" s="9" r="C18">
        <v>0.71</v>
      </c>
      <c t="n" s="8" r="E18">
        <v>0.84</v>
      </c>
    </row>
    <row spans="1:5" r="19">
      <c t="s" s="4" r="A19">
        <v>317</v>
      </c>
      <c t="n" s="8" r="C19">
        <v>0.71</v>
      </c>
    </row>
    <row spans="1:5" r="20">
      <c t="s" s="3" r="A20">
        <v>318</v>
      </c>
    </row>
    <row spans="1:5" r="21">
      <c t="s" s="4" r="A21">
        <v>319</v>
      </c>
      <c t="s" s="4" r="C21">
        <v>320</v>
      </c>
      <c t="s" s="4" r="E21">
        <v>321</v>
      </c>
    </row>
    <row spans="1:5" r="22">
      <c t="s" s="4" r="A22">
        <v>322</v>
      </c>
      <c t="s" s="4" r="C22">
        <v>32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323</v>
      </c>
      <c t="s" s="2" r="B1">
        <v>1</v>
      </c>
    </row>
    <row spans="1:2" r="2">
      <c t="s" s="2" r="B2">
        <v>324</v>
      </c>
    </row>
    <row spans="1:2" r="3">
      <c t="s" s="3" r="A3">
        <v>325</v>
      </c>
    </row>
    <row spans="1:2" r="4">
      <c t="s" s="4" r="A4">
        <v>326</v>
      </c>
      <c t="s" s="4" r="B4">
        <v>327</v>
      </c>
    </row>
    <row spans="1:2" r="5">
      <c t="s" s="4" r="A5">
        <v>328</v>
      </c>
      <c t="s" s="4" r="B5">
        <v>329</v>
      </c>
    </row>
    <row spans="1:2" r="6">
      <c t="s" s="4" r="A6">
        <v>330</v>
      </c>
      <c t="s" s="4" r="B6">
        <v>331</v>
      </c>
    </row>
    <row spans="1:2" r="7">
      <c t="s" s="4" r="A7">
        <v>332</v>
      </c>
      <c t="n" s="8" r="B7">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23"/>
  </cols>
  <sheetData>
    <row spans="1:5" r="1">
      <c t="s" s="1" r="A1">
        <v>333</v>
      </c>
      <c t="s" s="2" r="B1">
        <v>300</v>
      </c>
      <c t="s" s="2" r="D1">
        <v>75</v>
      </c>
      <c t="s" s="2" r="E1">
        <v>1</v>
      </c>
    </row>
    <row spans="1:5" r="2">
      <c t="s" s="2" r="B2">
        <v>334</v>
      </c>
      <c t="s" s="2" r="C2">
        <v>302</v>
      </c>
      <c t="s" s="2" r="D2">
        <v>2</v>
      </c>
      <c t="s" s="2" r="E2">
        <v>2</v>
      </c>
    </row>
    <row spans="1:5" r="3">
      <c t="s" s="3" r="A3">
        <v>335</v>
      </c>
    </row>
    <row spans="1:5" r="4">
      <c t="s" s="4" r="A4">
        <v>336</v>
      </c>
      <c t="s" s="4" r="E4">
        <v>337</v>
      </c>
    </row>
    <row spans="1:5" r="5">
      <c t="s" s="4" r="A5">
        <v>338</v>
      </c>
      <c t="n" s="10" r="D5">
        <v>6.7</v>
      </c>
      <c t="n" s="10" r="E5">
        <v>6.7</v>
      </c>
    </row>
    <row spans="1:5" r="6">
      <c t="s" s="4" r="A6">
        <v>339</v>
      </c>
      <c t="s" s="4" r="E6">
        <v>340</v>
      </c>
    </row>
    <row spans="1:5" r="7">
      <c t="s" s="4" r="A7">
        <v>341</v>
      </c>
      <c t="n" s="10" r="D7">
        <v>0.3</v>
      </c>
      <c t="n" s="10" r="E7">
        <v>0.6</v>
      </c>
    </row>
    <row spans="1:5" r="8">
      <c t="s" s="4" r="A8">
        <v>303</v>
      </c>
    </row>
    <row spans="1:5" r="9">
      <c t="s" s="3" r="A9">
        <v>335</v>
      </c>
    </row>
    <row spans="1:5" r="10">
      <c t="s" s="4" r="A10">
        <v>305</v>
      </c>
      <c t="n" s="5" r="C10">
        <v>7000000</v>
      </c>
    </row>
    <row spans="1:5" r="11">
      <c t="s" s="4" r="A11">
        <v>342</v>
      </c>
      <c t="s" s="4" r="B11">
        <v>3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44</v>
      </c>
      <c t="s" s="2" r="B1">
        <v>1</v>
      </c>
    </row>
    <row spans="1:3" r="2">
      <c t="s" s="2" r="B2">
        <v>2</v>
      </c>
      <c t="s" s="2" r="C2">
        <v>345</v>
      </c>
    </row>
    <row spans="1:3" r="3">
      <c t="s" s="3" r="A3">
        <v>163</v>
      </c>
    </row>
    <row spans="1:3" r="4">
      <c t="s" s="4" r="A4">
        <v>346</v>
      </c>
      <c t="s" s="4" r="B4">
        <v>340</v>
      </c>
    </row>
    <row spans="1:3" r="5">
      <c t="s" s="4" r="A5">
        <v>347</v>
      </c>
    </row>
    <row spans="1:3" r="6">
      <c t="s" s="3" r="A6">
        <v>163</v>
      </c>
    </row>
    <row spans="1:3" r="7">
      <c t="s" s="4" r="A7">
        <v>348</v>
      </c>
      <c t="n" s="8" r="C7">
        <v>0.12</v>
      </c>
    </row>
    <row spans="1:3" r="8">
      <c t="s" s="4" r="A8">
        <v>346</v>
      </c>
      <c t="s" s="4" r="B8">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t="s" s="1" r="A1">
        <v>349</v>
      </c>
      <c t="s" s="2" r="B1">
        <v>1</v>
      </c>
    </row>
    <row spans="1:7" r="2">
      <c t="s" s="2" r="B2">
        <v>350</v>
      </c>
      <c t="s" s="2" r="C2">
        <v>351</v>
      </c>
      <c t="s" s="2" r="D2">
        <v>352</v>
      </c>
      <c t="s" s="2" r="E2">
        <v>353</v>
      </c>
      <c t="s" s="2" r="F2">
        <v>354</v>
      </c>
      <c t="s" s="2" r="G2">
        <v>355</v>
      </c>
    </row>
    <row spans="1:7" r="3">
      <c t="s" s="3" r="A3">
        <v>165</v>
      </c>
    </row>
    <row spans="1:7" r="4">
      <c t="s" s="4" r="A4">
        <v>356</v>
      </c>
      <c t="n" s="7" r="B4">
        <v>706330000</v>
      </c>
      <c t="n" s="7" r="C4">
        <v>710186000</v>
      </c>
    </row>
    <row spans="1:7" r="5">
      <c t="s" s="4" r="A5">
        <v>264</v>
      </c>
      <c t="n" s="5" r="B5">
        <v>9853000</v>
      </c>
      <c t="n" s="5" r="C5">
        <v>11113000</v>
      </c>
    </row>
    <row spans="1:7" r="6">
      <c t="s" s="4" r="A6">
        <v>357</v>
      </c>
      <c t="n" s="5" r="B6">
        <v>-5108000</v>
      </c>
      <c t="n" s="5" r="C6">
        <v>-5640000</v>
      </c>
    </row>
    <row spans="1:7" r="7">
      <c t="s" s="4" r="A7">
        <v>358</v>
      </c>
      <c t="n" s="7" r="B7">
        <v>701222000</v>
      </c>
      <c t="n" s="5" r="C7">
        <v>704546000</v>
      </c>
    </row>
    <row spans="1:7" r="8">
      <c t="s" s="4" r="A8">
        <v>359</v>
      </c>
      <c t="s" s="4" r="B8">
        <v>238</v>
      </c>
    </row>
    <row spans="1:7" r="9">
      <c t="s" s="4" r="A9">
        <v>265</v>
      </c>
    </row>
    <row spans="1:7" r="10">
      <c t="s" s="3" r="A10">
        <v>165</v>
      </c>
    </row>
    <row spans="1:7" r="11">
      <c t="s" s="4" r="A11">
        <v>356</v>
      </c>
      <c t="n" s="7" r="B11">
        <v>425000000</v>
      </c>
      <c t="n" s="7" r="C11">
        <v>425000000</v>
      </c>
    </row>
    <row spans="1:7" r="12">
      <c t="s" s="4" r="A12">
        <v>268</v>
      </c>
      <c t="s" s="4" r="B12">
        <v>269</v>
      </c>
      <c t="s" s="4" r="C12">
        <v>269</v>
      </c>
      <c t="s" s="4" r="E12">
        <v>269</v>
      </c>
    </row>
    <row spans="1:7" r="13">
      <c t="s" s="4" r="A13">
        <v>360</v>
      </c>
      <c t="n" s="7" r="E13">
        <v>425000000</v>
      </c>
    </row>
    <row spans="1:7" r="14">
      <c t="s" s="4" r="A14">
        <v>270</v>
      </c>
    </row>
    <row spans="1:7" r="15">
      <c t="s" s="3" r="A15">
        <v>165</v>
      </c>
    </row>
    <row spans="1:7" r="16">
      <c t="s" s="4" r="A16">
        <v>356</v>
      </c>
      <c t="n" s="7" r="B16">
        <v>220000000</v>
      </c>
      <c t="n" s="7" r="C16">
        <v>220000000</v>
      </c>
    </row>
    <row spans="1:7" r="17">
      <c t="s" s="4" r="A17">
        <v>264</v>
      </c>
      <c t="n" s="7" r="B17">
        <v>9900000</v>
      </c>
      <c t="n" s="7" r="C17">
        <v>11100000</v>
      </c>
    </row>
    <row spans="1:7" r="18">
      <c t="s" s="4" r="A18">
        <v>268</v>
      </c>
      <c t="s" s="4" r="B18">
        <v>269</v>
      </c>
      <c t="s" s="4" r="C18">
        <v>269</v>
      </c>
      <c t="s" s="4" r="D18">
        <v>269</v>
      </c>
    </row>
    <row spans="1:7" r="19">
      <c t="s" s="4" r="A19">
        <v>360</v>
      </c>
      <c t="n" s="7" r="D19">
        <v>220000000</v>
      </c>
    </row>
    <row spans="1:7" r="20">
      <c t="s" s="4" r="A20">
        <v>361</v>
      </c>
    </row>
    <row spans="1:7" r="21">
      <c t="s" s="3" r="A21">
        <v>165</v>
      </c>
    </row>
    <row spans="1:7" r="22">
      <c t="s" s="4" r="A22">
        <v>356</v>
      </c>
      <c t="n" s="7" r="B22">
        <v>35052000</v>
      </c>
      <c t="n" s="7" r="C22">
        <v>39000000</v>
      </c>
    </row>
    <row spans="1:7" r="23">
      <c t="s" s="4" r="A23">
        <v>362</v>
      </c>
      <c t="n" s="7" r="F23">
        <v>235000000</v>
      </c>
      <c t="n" s="7" r="G23">
        <v>195000000</v>
      </c>
    </row>
    <row spans="1:7" r="24">
      <c t="s" s="4" r="A24">
        <v>363</v>
      </c>
      <c t="n" s="5" r="B24">
        <v>129700000</v>
      </c>
    </row>
    <row spans="1:7" r="25">
      <c t="s" s="4" r="A25">
        <v>364</v>
      </c>
      <c t="n" s="5" r="B25">
        <v>168700000</v>
      </c>
    </row>
    <row spans="1:7" r="26">
      <c t="s" s="4" r="A26">
        <v>365</v>
      </c>
      <c t="n" s="5" r="B26">
        <v>35100000</v>
      </c>
    </row>
    <row spans="1:7" r="27">
      <c t="s" s="4" r="A27">
        <v>366</v>
      </c>
      <c t="n" s="5" r="B27">
        <v>3900000</v>
      </c>
    </row>
    <row spans="1:7" r="28">
      <c t="s" s="4" r="A28">
        <v>367</v>
      </c>
      <c t="n" s="7" r="B28">
        <v>20000000</v>
      </c>
    </row>
    <row spans="1:7" r="29">
      <c t="s" s="4" r="A29">
        <v>368</v>
      </c>
      <c t="n" s="5" r="B29">
        <v>4</v>
      </c>
    </row>
    <row spans="1:7" r="30">
      <c t="s" s="4" r="A30">
        <v>369</v>
      </c>
    </row>
    <row spans="1:7" r="31">
      <c t="s" s="3" r="A31">
        <v>165</v>
      </c>
    </row>
    <row spans="1:7" r="32">
      <c t="s" s="4" r="A32">
        <v>370</v>
      </c>
      <c t="s" s="4" r="B32">
        <v>371</v>
      </c>
    </row>
    <row spans="1:7" r="33">
      <c t="s" s="4" r="A33">
        <v>372</v>
      </c>
    </row>
    <row spans="1:7" r="34">
      <c t="s" s="3" r="A34">
        <v>165</v>
      </c>
    </row>
    <row spans="1:7" r="35">
      <c t="s" s="4" r="A35">
        <v>370</v>
      </c>
      <c t="s" s="4" r="B35">
        <v>373</v>
      </c>
    </row>
    <row spans="1:7" r="36">
      <c t="s" s="4" r="A36">
        <v>374</v>
      </c>
    </row>
    <row spans="1:7" r="37">
      <c t="s" s="3" r="A37">
        <v>165</v>
      </c>
    </row>
    <row spans="1:7" r="38">
      <c t="s" s="4" r="A38">
        <v>375</v>
      </c>
      <c t="s" s="4" r="B38">
        <v>376</v>
      </c>
    </row>
    <row spans="1:7" r="39">
      <c t="s" s="4" r="A39">
        <v>370</v>
      </c>
      <c t="s" s="4" r="B39">
        <v>377</v>
      </c>
    </row>
    <row spans="1:7" r="40">
      <c t="s" s="4" r="A40">
        <v>378</v>
      </c>
    </row>
    <row spans="1:7" r="41">
      <c t="s" s="3" r="A41">
        <v>165</v>
      </c>
    </row>
    <row spans="1:7" r="42">
      <c t="s" s="4" r="A42">
        <v>375</v>
      </c>
      <c t="s" s="4" r="B42">
        <v>379</v>
      </c>
    </row>
    <row spans="1:7" r="43">
      <c t="s" s="4" r="A43">
        <v>370</v>
      </c>
      <c t="s" s="4" r="B43">
        <v>371</v>
      </c>
    </row>
    <row spans="1:7" r="44">
      <c t="s" s="4" r="A44">
        <v>380</v>
      </c>
    </row>
    <row spans="1:7" r="45">
      <c t="s" s="3" r="A45">
        <v>165</v>
      </c>
    </row>
    <row spans="1:7" r="46">
      <c t="s" s="4" r="A46">
        <v>370</v>
      </c>
      <c t="s" s="4" r="B46">
        <v>340</v>
      </c>
    </row>
    <row spans="1:7" r="47">
      <c t="s" s="4" r="A47">
        <v>381</v>
      </c>
    </row>
    <row spans="1:7" r="48">
      <c t="s" s="3" r="A48">
        <v>165</v>
      </c>
    </row>
    <row spans="1:7" r="49">
      <c t="s" s="4" r="A49">
        <v>370</v>
      </c>
      <c t="s" s="4" r="B49">
        <v>382</v>
      </c>
    </row>
    <row spans="1:7" r="50">
      <c t="s" s="4" r="A50">
        <v>383</v>
      </c>
    </row>
    <row spans="1:7" r="51">
      <c t="s" s="3" r="A51">
        <v>165</v>
      </c>
    </row>
    <row spans="1:7" r="52">
      <c t="s" s="4" r="A52">
        <v>365</v>
      </c>
      <c t="n" s="7" r="B52">
        <v>23000000</v>
      </c>
    </row>
    <row spans="1:7" r="53">
      <c t="s" s="4" r="A53">
        <v>384</v>
      </c>
      <c t="s" s="4" r="B53">
        <v>385</v>
      </c>
    </row>
    <row spans="1:7" r="54">
      <c t="s" s="4" r="A54">
        <v>386</v>
      </c>
    </row>
    <row spans="1:7" r="55">
      <c t="s" s="3" r="A55">
        <v>165</v>
      </c>
    </row>
    <row spans="1:7" r="56">
      <c t="s" s="4" r="A56">
        <v>365</v>
      </c>
      <c t="n" s="7" r="B56">
        <v>12000000</v>
      </c>
    </row>
    <row spans="1:7" r="57">
      <c t="s" s="4" r="A57">
        <v>384</v>
      </c>
      <c t="s" s="4" r="B57">
        <v>387</v>
      </c>
    </row>
    <row spans="1:7" r="58">
      <c t="s" s="4" r="A58">
        <v>388</v>
      </c>
    </row>
    <row spans="1:7" r="59">
      <c t="s" s="3" r="A59">
        <v>165</v>
      </c>
    </row>
    <row spans="1:7" r="60">
      <c t="s" s="4" r="A60">
        <v>365</v>
      </c>
      <c t="n" s="7" r="B60">
        <v>100000</v>
      </c>
    </row>
    <row spans="1:7" r="61">
      <c t="s" s="4" r="A61">
        <v>384</v>
      </c>
      <c t="s" s="4" r="B61">
        <v>389</v>
      </c>
    </row>
    <row spans="1:7" r="62">
      <c t="s" s="4" r="A62">
        <v>390</v>
      </c>
    </row>
    <row spans="1:7" r="63">
      <c t="s" s="3" r="A63">
        <v>165</v>
      </c>
    </row>
    <row spans="1:7" r="64">
      <c t="s" s="4" r="A64">
        <v>356</v>
      </c>
      <c t="n" s="7" r="B64">
        <v>16425000</v>
      </c>
      <c t="n" s="7" r="C64">
        <v>1507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21"/>
    <col customWidth="1" max="3" min="3" width="18"/>
  </cols>
  <sheetData>
    <row spans="1:3" r="1">
      <c t="s" s="1" r="A1">
        <v>391</v>
      </c>
      <c t="s" s="2" r="B1">
        <v>1</v>
      </c>
      <c t="s" s="2" r="C1">
        <v>301</v>
      </c>
    </row>
    <row spans="1:3" r="2">
      <c t="s" s="2" r="B2">
        <v>272</v>
      </c>
      <c t="s" s="2" r="C2">
        <v>392</v>
      </c>
    </row>
    <row spans="1:3" r="3">
      <c t="s" s="4" r="A3">
        <v>89</v>
      </c>
      <c t="n" s="7" r="B3">
        <v>5718</v>
      </c>
    </row>
    <row spans="1:3" r="4">
      <c t="s" s="4" r="A4">
        <v>393</v>
      </c>
      <c t="n" s="7" r="B4">
        <v>7500</v>
      </c>
    </row>
    <row spans="1:3" r="5">
      <c t="s" s="4" r="A5">
        <v>394</v>
      </c>
    </row>
    <row spans="1:3" r="6">
      <c t="s" s="4" r="A6">
        <v>395</v>
      </c>
      <c t="n" s="5" r="C6">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t="s" s="1" r="A1">
        <v>396</v>
      </c>
      <c t="s" s="2" r="B1">
        <v>75</v>
      </c>
      <c t="s" s="2" r="D1">
        <v>1</v>
      </c>
    </row>
    <row spans="1:5" r="2">
      <c t="s" s="2" r="B2">
        <v>350</v>
      </c>
      <c t="s" s="2" r="C2">
        <v>397</v>
      </c>
      <c t="s" s="2" r="D2">
        <v>350</v>
      </c>
      <c t="s" s="2" r="E2">
        <v>397</v>
      </c>
    </row>
    <row spans="1:5" r="3">
      <c t="s" s="4" r="A3">
        <v>398</v>
      </c>
    </row>
    <row spans="1:5" r="4">
      <c t="s" s="3" r="A4">
        <v>399</v>
      </c>
    </row>
    <row spans="1:5" r="5">
      <c t="s" s="4" r="A5">
        <v>400</v>
      </c>
      <c t="n" s="7" r="D5">
        <v>500</v>
      </c>
    </row>
    <row spans="1:5" r="6">
      <c t="s" s="4" r="A6">
        <v>401</v>
      </c>
      <c t="s" s="4" r="D6">
        <v>402</v>
      </c>
    </row>
    <row spans="1:5" r="7">
      <c t="s" s="4" r="A7">
        <v>403</v>
      </c>
      <c t="n" s="7" r="B7">
        <v>200</v>
      </c>
      <c t="n" s="7" r="C7">
        <v>300</v>
      </c>
      <c t="n" s="7" r="D7">
        <v>700</v>
      </c>
      <c t="n" s="7" r="E7">
        <v>700</v>
      </c>
    </row>
    <row spans="1:5" r="8">
      <c t="s" s="4" r="A8">
        <v>404</v>
      </c>
    </row>
    <row spans="1:5" r="9">
      <c t="s" s="3" r="A9">
        <v>399</v>
      </c>
    </row>
    <row spans="1:5" r="10">
      <c t="s" s="4" r="A10">
        <v>405</v>
      </c>
      <c t="n" s="5" r="B10">
        <v>1</v>
      </c>
      <c t="n" s="5" r="D10">
        <v>1</v>
      </c>
    </row>
    <row spans="1:5" r="11">
      <c t="s" s="4" r="A11">
        <v>403</v>
      </c>
      <c t="n" s="7" r="B11">
        <v>0</v>
      </c>
      <c t="n" s="7" r="C11">
        <v>100</v>
      </c>
      <c t="n" s="7" r="D11">
        <v>200</v>
      </c>
      <c t="n" s="7" r="E11">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s="1" r="A1">
        <v>406</v>
      </c>
      <c t="s" s="2" r="B1">
        <v>350</v>
      </c>
    </row>
    <row spans="1:2" r="2">
      <c t="s" s="3" r="A2">
        <v>172</v>
      </c>
    </row>
    <row spans="1:2" r="3">
      <c t="s" s="4" r="A3">
        <v>407</v>
      </c>
      <c t="n" s="5" r="B3">
        <v>7</v>
      </c>
    </row>
    <row spans="1:2" r="4">
      <c t="s" s="4" r="A4">
        <v>226</v>
      </c>
    </row>
    <row spans="1:2" r="5">
      <c t="s" s="3" r="A5">
        <v>172</v>
      </c>
    </row>
    <row spans="1:2" r="6">
      <c t="s" s="4" r="A6">
        <v>408</v>
      </c>
      <c t="n" s="7" r="B6">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09</v>
      </c>
      <c t="s" s="2" r="B1">
        <v>75</v>
      </c>
      <c t="s" s="2" r="D1">
        <v>1</v>
      </c>
    </row>
    <row spans="1:6" r="2">
      <c t="s" s="2" r="B2">
        <v>2</v>
      </c>
      <c t="s" s="2" r="C2">
        <v>26</v>
      </c>
      <c t="s" s="2" r="D2">
        <v>2</v>
      </c>
      <c t="s" s="2" r="E2">
        <v>26</v>
      </c>
      <c t="s" s="2" r="F2">
        <v>25</v>
      </c>
    </row>
    <row spans="1:6" r="3">
      <c t="s" s="3" r="A3">
        <v>175</v>
      </c>
    </row>
    <row spans="1:6" r="4">
      <c t="s" s="4" r="A4">
        <v>410</v>
      </c>
      <c t="n" s="7" r="B4">
        <v>111113</v>
      </c>
      <c t="n" s="7" r="C4">
        <v>106465</v>
      </c>
      <c t="n" s="7" r="D4">
        <v>336889</v>
      </c>
      <c t="n" s="7" r="E4">
        <v>329166</v>
      </c>
    </row>
    <row spans="1:6" r="5">
      <c t="s" s="4" r="A5">
        <v>85</v>
      </c>
      <c t="n" s="5" r="B5">
        <v>16590</v>
      </c>
      <c t="n" s="5" r="C5">
        <v>17766</v>
      </c>
      <c t="n" s="5" r="D5">
        <v>50225</v>
      </c>
      <c t="n" s="5" r="E5">
        <v>55996</v>
      </c>
    </row>
    <row spans="1:6" r="6">
      <c t="s" s="4" r="A6">
        <v>87</v>
      </c>
      <c t="n" s="5" r="B6">
        <v>35546</v>
      </c>
      <c t="n" s="5" r="C6">
        <v>29843</v>
      </c>
      <c t="n" s="5" r="D6">
        <v>109184</v>
      </c>
      <c t="n" s="5" r="E6">
        <v>96379</v>
      </c>
    </row>
    <row spans="1:6" r="7">
      <c t="s" s="4" r="A7">
        <v>88</v>
      </c>
      <c t="n" s="5" r="B7">
        <v>30633</v>
      </c>
      <c t="n" s="5" r="C7">
        <v>26539</v>
      </c>
      <c t="n" s="5" r="D7">
        <v>91825</v>
      </c>
      <c t="n" s="5" r="E7">
        <v>85416</v>
      </c>
    </row>
    <row spans="1:6" r="8">
      <c t="s" s="4" r="A8">
        <v>89</v>
      </c>
      <c t="n" s="5" r="D8">
        <v>-5718</v>
      </c>
    </row>
    <row spans="1:6" r="9">
      <c t="s" s="4" r="A9">
        <v>90</v>
      </c>
      <c t="n" s="5" r="E9">
        <v>1820</v>
      </c>
    </row>
    <row spans="1:6" r="10">
      <c t="s" s="4" r="A10">
        <v>91</v>
      </c>
      <c t="n" s="5" r="E10">
        <v>34900</v>
      </c>
    </row>
    <row spans="1:6" r="11">
      <c t="s" s="4" r="A11">
        <v>93</v>
      </c>
      <c t="n" s="5" r="B11">
        <v>13250</v>
      </c>
      <c t="n" s="5" r="C11">
        <v>13264</v>
      </c>
      <c t="n" s="5" r="D11">
        <v>39810</v>
      </c>
      <c t="n" s="5" r="E11">
        <v>39922</v>
      </c>
    </row>
    <row spans="1:6" r="12">
      <c t="s" s="4" r="A12">
        <v>94</v>
      </c>
      <c t="n" s="5" r="B12">
        <v>-8337</v>
      </c>
      <c t="n" s="5" r="C12">
        <v>-9960</v>
      </c>
      <c t="n" s="5" r="D12">
        <v>-16733</v>
      </c>
      <c t="n" s="5" r="E12">
        <v>-65679</v>
      </c>
    </row>
    <row spans="1:6" r="13">
      <c t="s" s="4" r="A13">
        <v>411</v>
      </c>
      <c t="n" s="5" r="B13">
        <v>807897</v>
      </c>
      <c t="n" s="5" r="D13">
        <v>807897</v>
      </c>
      <c t="n" s="7" r="F13">
        <v>833912</v>
      </c>
    </row>
    <row spans="1:6" r="14">
      <c t="s" s="4" r="A14">
        <v>412</v>
      </c>
      <c t="n" s="5" r="D14">
        <v>9664</v>
      </c>
      <c t="n" s="5" r="E14">
        <v>10359</v>
      </c>
    </row>
    <row spans="1:6" r="15">
      <c t="s" s="4" r="A15">
        <v>221</v>
      </c>
    </row>
    <row spans="1:6" r="16">
      <c t="s" s="3" r="A16">
        <v>175</v>
      </c>
    </row>
    <row spans="1:6" r="17">
      <c t="s" s="4" r="A17">
        <v>410</v>
      </c>
      <c t="n" s="5" r="B17">
        <v>68985</v>
      </c>
      <c t="n" s="5" r="C17">
        <v>67861</v>
      </c>
      <c t="n" s="5" r="D17">
        <v>214154</v>
      </c>
      <c t="n" s="5" r="E17">
        <v>216771</v>
      </c>
    </row>
    <row spans="1:6" r="18">
      <c t="s" s="4" r="A18">
        <v>413</v>
      </c>
      <c t="n" s="5" r="B18">
        <v>30134</v>
      </c>
      <c t="n" s="5" r="C18">
        <v>32204</v>
      </c>
      <c t="n" s="5" r="D18">
        <v>92466</v>
      </c>
      <c t="n" s="5" r="E18">
        <v>97919</v>
      </c>
    </row>
    <row spans="1:6" r="19">
      <c t="s" s="4" r="A19">
        <v>85</v>
      </c>
      <c t="n" s="5" r="B19">
        <v>15043</v>
      </c>
      <c t="n" s="5" r="C19">
        <v>16340</v>
      </c>
      <c t="n" s="5" r="D19">
        <v>45712</v>
      </c>
      <c t="n" s="5" r="E19">
        <v>51843</v>
      </c>
    </row>
    <row spans="1:6" r="20">
      <c t="s" s="4" r="A20">
        <v>87</v>
      </c>
      <c t="n" s="5" r="B20">
        <v>23808</v>
      </c>
      <c t="n" s="5" r="C20">
        <v>19317</v>
      </c>
      <c t="n" s="5" r="D20">
        <v>75976</v>
      </c>
      <c t="n" s="5" r="E20">
        <v>67009</v>
      </c>
    </row>
    <row spans="1:6" r="21">
      <c t="s" s="4" r="A21">
        <v>411</v>
      </c>
      <c t="n" s="5" r="B21">
        <v>597426</v>
      </c>
      <c t="n" s="5" r="D21">
        <v>597426</v>
      </c>
      <c t="n" s="5" r="F21">
        <v>624444</v>
      </c>
    </row>
    <row spans="1:6" r="22">
      <c t="s" s="4" r="A22">
        <v>224</v>
      </c>
    </row>
    <row spans="1:6" r="23">
      <c t="s" s="3" r="A23">
        <v>175</v>
      </c>
    </row>
    <row spans="1:6" r="24">
      <c t="s" s="4" r="A24">
        <v>410</v>
      </c>
      <c t="n" s="5" r="B24">
        <v>25401</v>
      </c>
      <c t="n" s="5" r="C24">
        <v>23717</v>
      </c>
      <c t="n" s="5" r="D24">
        <v>74581</v>
      </c>
      <c t="n" s="5" r="E24">
        <v>68505</v>
      </c>
    </row>
    <row spans="1:6" r="25">
      <c t="s" s="4" r="A25">
        <v>413</v>
      </c>
      <c t="n" s="5" r="B25">
        <v>20063</v>
      </c>
      <c t="n" s="5" r="C25">
        <v>18670</v>
      </c>
      <c t="n" s="5" r="D25">
        <v>59333</v>
      </c>
      <c t="n" s="5" r="E25">
        <v>54454</v>
      </c>
    </row>
    <row spans="1:6" r="26">
      <c t="s" s="4" r="A26">
        <v>87</v>
      </c>
      <c t="n" s="5" r="B26">
        <v>5338</v>
      </c>
      <c t="n" s="5" r="C26">
        <v>5047</v>
      </c>
      <c t="n" s="5" r="D26">
        <v>15248</v>
      </c>
      <c t="n" s="5" r="E26">
        <v>14051</v>
      </c>
    </row>
    <row spans="1:6" r="27">
      <c t="s" s="4" r="A27">
        <v>411</v>
      </c>
      <c t="n" s="5" r="B27">
        <v>109940</v>
      </c>
      <c t="n" s="5" r="D27">
        <v>109940</v>
      </c>
      <c t="n" s="5" r="F27">
        <v>110562</v>
      </c>
    </row>
    <row spans="1:6" r="28">
      <c t="s" s="4" r="A28">
        <v>226</v>
      </c>
    </row>
    <row spans="1:6" r="29">
      <c t="s" s="3" r="A29">
        <v>175</v>
      </c>
    </row>
    <row spans="1:6" r="30">
      <c t="s" s="4" r="A30">
        <v>410</v>
      </c>
      <c t="n" s="5" r="B30">
        <v>16727</v>
      </c>
      <c t="n" s="5" r="C30">
        <v>14887</v>
      </c>
      <c t="n" s="5" r="D30">
        <v>48154</v>
      </c>
      <c t="n" s="5" r="E30">
        <v>43890</v>
      </c>
    </row>
    <row spans="1:6" r="31">
      <c t="s" s="4" r="A31">
        <v>413</v>
      </c>
      <c t="n" s="5" r="B31">
        <v>8780</v>
      </c>
      <c t="n" s="5" r="C31">
        <v>7982</v>
      </c>
      <c t="n" s="5" r="D31">
        <v>25681</v>
      </c>
      <c t="n" s="5" r="E31">
        <v>24418</v>
      </c>
    </row>
    <row spans="1:6" r="32">
      <c t="s" s="4" r="A32">
        <v>85</v>
      </c>
      <c t="n" s="5" r="B32">
        <v>1547</v>
      </c>
      <c t="n" s="5" r="C32">
        <v>1426</v>
      </c>
      <c t="n" s="5" r="D32">
        <v>4513</v>
      </c>
      <c t="n" s="5" r="E32">
        <v>4153</v>
      </c>
    </row>
    <row spans="1:6" r="33">
      <c t="s" s="4" r="A33">
        <v>87</v>
      </c>
      <c t="n" s="5" r="B33">
        <v>6400</v>
      </c>
      <c t="n" s="7" r="C33">
        <v>5479</v>
      </c>
      <c t="n" s="5" r="D33">
        <v>17960</v>
      </c>
      <c t="n" s="7" r="E33">
        <v>15319</v>
      </c>
    </row>
    <row spans="1:6" r="34">
      <c t="s" s="4" r="A34">
        <v>411</v>
      </c>
      <c t="n" s="7" r="B34">
        <v>100531</v>
      </c>
      <c t="n" s="7" r="D34">
        <v>100531</v>
      </c>
      <c t="n" s="7" r="F34">
        <v>989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4</v>
      </c>
      <c t="s" s="2" r="B1">
        <v>75</v>
      </c>
      <c t="s" s="2" r="D1">
        <v>1</v>
      </c>
    </row>
    <row spans="1:5" r="2">
      <c t="s" s="2" r="B2">
        <v>2</v>
      </c>
      <c t="s" s="2" r="C2">
        <v>26</v>
      </c>
      <c t="s" s="2" r="D2">
        <v>2</v>
      </c>
      <c t="s" s="2" r="E2">
        <v>26</v>
      </c>
    </row>
    <row spans="1:5" r="3">
      <c t="s" s="3" r="A3">
        <v>415</v>
      </c>
    </row>
    <row spans="1:5" r="4">
      <c t="s" s="4" r="A4">
        <v>416</v>
      </c>
      <c t="s" s="4" r="B4">
        <v>238</v>
      </c>
      <c t="s" s="4" r="C4">
        <v>238</v>
      </c>
      <c t="s" s="4" r="D4">
        <v>238</v>
      </c>
      <c t="s" s="4" r="E4">
        <v>238</v>
      </c>
    </row>
    <row spans="1:5" r="5">
      <c t="s" s="4" r="A5">
        <v>221</v>
      </c>
    </row>
    <row spans="1:5" r="6">
      <c t="s" s="3" r="A6">
        <v>415</v>
      </c>
    </row>
    <row spans="1:5" r="7">
      <c t="s" s="4" r="A7">
        <v>416</v>
      </c>
      <c t="s" s="4" r="B7">
        <v>417</v>
      </c>
      <c t="s" s="4" r="C7">
        <v>418</v>
      </c>
      <c t="s" s="4" r="D7">
        <v>419</v>
      </c>
      <c t="s" s="4" r="E7">
        <v>420</v>
      </c>
    </row>
    <row spans="1:5" r="8">
      <c t="s" s="4" r="A8">
        <v>421</v>
      </c>
    </row>
    <row spans="1:5" r="9">
      <c t="s" s="3" r="A9">
        <v>415</v>
      </c>
    </row>
    <row spans="1:5" r="10">
      <c t="s" s="4" r="A10">
        <v>416</v>
      </c>
      <c t="s" s="4" r="B10">
        <v>422</v>
      </c>
      <c t="s" s="4" r="C10">
        <v>423</v>
      </c>
      <c t="s" s="4" r="D10">
        <v>424</v>
      </c>
      <c t="s" s="4" r="E10">
        <v>425</v>
      </c>
    </row>
    <row spans="1:5" r="11">
      <c t="s" s="4" r="A11">
        <v>426</v>
      </c>
    </row>
    <row spans="1:5" r="12">
      <c t="s" s="3" r="A12">
        <v>415</v>
      </c>
    </row>
    <row spans="1:5" r="13">
      <c t="s" s="4" r="A13">
        <v>416</v>
      </c>
      <c t="s" s="4" r="B13">
        <v>427</v>
      </c>
      <c t="s" s="4" r="C13">
        <v>428</v>
      </c>
      <c t="s" s="4" r="D13">
        <v>429</v>
      </c>
      <c t="s" s="4" r="E13">
        <v>430</v>
      </c>
    </row>
    <row spans="1:5" r="14">
      <c t="s" s="4" r="A14">
        <v>431</v>
      </c>
    </row>
    <row spans="1:5" r="15">
      <c t="s" s="3" r="A15">
        <v>415</v>
      </c>
    </row>
    <row spans="1:5" r="16">
      <c t="s" s="4" r="A16">
        <v>416</v>
      </c>
      <c t="s" s="4" r="B16">
        <v>432</v>
      </c>
      <c t="s" s="4" r="C16">
        <v>433</v>
      </c>
      <c t="s" s="4" r="D16">
        <v>434</v>
      </c>
      <c t="s" s="4" r="E16">
        <v>435</v>
      </c>
    </row>
    <row spans="1:5" r="17">
      <c t="s" s="4" r="A17">
        <v>226</v>
      </c>
    </row>
    <row spans="1:5" r="18">
      <c t="s" s="3" r="A18">
        <v>415</v>
      </c>
    </row>
    <row spans="1:5" r="19">
      <c t="s" s="4" r="A19">
        <v>416</v>
      </c>
      <c t="s" s="4" r="B19">
        <v>436</v>
      </c>
      <c t="s" s="4" r="C19">
        <v>437</v>
      </c>
      <c t="s" s="4" r="D19">
        <v>438</v>
      </c>
      <c t="s" s="4" r="E19">
        <v>439</v>
      </c>
    </row>
    <row spans="1:5" r="20">
      <c t="s" s="4" r="A20">
        <v>440</v>
      </c>
    </row>
    <row spans="1:5" r="21">
      <c t="s" s="3" r="A21">
        <v>415</v>
      </c>
    </row>
    <row spans="1:5" r="22">
      <c t="s" s="4" r="A22">
        <v>416</v>
      </c>
      <c t="s" s="4" r="B22">
        <v>441</v>
      </c>
      <c t="s" s="4" r="C22">
        <v>442</v>
      </c>
      <c t="s" s="4" r="D22">
        <v>443</v>
      </c>
      <c t="s" s="4" r="E22">
        <v>444</v>
      </c>
    </row>
    <row spans="1:5" r="23">
      <c t="s" s="4" r="A23">
        <v>445</v>
      </c>
    </row>
    <row spans="1:5" r="24">
      <c t="s" s="3" r="A24">
        <v>415</v>
      </c>
    </row>
    <row spans="1:5" r="25">
      <c t="s" s="4" r="A25">
        <v>416</v>
      </c>
      <c t="s" s="4" r="B25">
        <v>446</v>
      </c>
      <c t="s" s="4" r="C25">
        <v>447</v>
      </c>
      <c t="s" s="4" r="D25">
        <v>447</v>
      </c>
      <c t="s" s="4" r="E25">
        <v>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99</v>
      </c>
      <c t="s" s="2" r="B1">
        <v>75</v>
      </c>
      <c t="s" s="2" r="C1">
        <v>1</v>
      </c>
    </row>
    <row spans="1:3" r="2">
      <c t="s" s="2" r="B2">
        <v>2</v>
      </c>
      <c t="s" s="2" r="C2">
        <v>2</v>
      </c>
    </row>
    <row spans="1:3" r="3">
      <c t="s" s="3" r="A3">
        <v>100</v>
      </c>
    </row>
    <row spans="1:3" r="4">
      <c t="s" s="4" r="A4">
        <v>96</v>
      </c>
      <c t="n" s="7" r="B4">
        <v>-8547</v>
      </c>
      <c t="n" s="7" r="C4">
        <v>-17292</v>
      </c>
    </row>
    <row spans="1:3" r="5">
      <c t="s" s="3" r="A5">
        <v>101</v>
      </c>
    </row>
    <row spans="1:3" r="6">
      <c t="s" s="4" r="A6">
        <v>102</v>
      </c>
      <c t="n" s="5" r="B6">
        <v>244</v>
      </c>
      <c t="n" s="5" r="C6">
        <v>732</v>
      </c>
    </row>
    <row spans="1:3" r="7">
      <c t="s" s="4" r="A7">
        <v>103</v>
      </c>
      <c t="n" s="5" r="B7">
        <v>244</v>
      </c>
      <c t="n" s="5" r="C7">
        <v>732</v>
      </c>
    </row>
    <row spans="1:3" r="8">
      <c t="s" s="4" r="A8">
        <v>104</v>
      </c>
      <c t="n" s="5" r="B8">
        <v>-8303</v>
      </c>
      <c t="n" s="5" r="C8">
        <v>-16560</v>
      </c>
    </row>
    <row spans="1:3" r="9">
      <c t="s" s="4" r="A9">
        <v>105</v>
      </c>
      <c t="n" s="5" r="B9">
        <v>121</v>
      </c>
      <c t="n" s="5" r="C9">
        <v>341</v>
      </c>
    </row>
    <row spans="1:3" r="10">
      <c t="s" s="4" r="A10">
        <v>106</v>
      </c>
      <c t="n" s="7" r="B10">
        <v>-8424</v>
      </c>
      <c t="n" s="7" r="C10">
        <v>-169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448</v>
      </c>
      <c t="s" s="2" r="B1">
        <v>272</v>
      </c>
    </row>
    <row spans="1:2" r="2">
      <c t="s" s="4" r="A2">
        <v>449</v>
      </c>
    </row>
    <row spans="1:2" r="3">
      <c t="s" s="3" r="A3">
        <v>450</v>
      </c>
    </row>
    <row spans="1:2" r="4">
      <c t="s" s="4" r="A4">
        <v>451</v>
      </c>
      <c t="n" s="10" r="B4">
        <v>21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452</v>
      </c>
      <c t="s" s="2" r="B1">
        <v>2</v>
      </c>
      <c t="s" s="2" r="C1">
        <v>25</v>
      </c>
      <c t="s" s="2" r="D1">
        <v>26</v>
      </c>
      <c t="s" s="2" r="E1">
        <v>27</v>
      </c>
    </row>
    <row spans="1:5" r="2">
      <c t="s" s="3" r="A2">
        <v>179</v>
      </c>
    </row>
    <row spans="1:5" r="3">
      <c t="s" s="4" r="A3">
        <v>237</v>
      </c>
      <c t="s" s="4" r="B3">
        <v>238</v>
      </c>
    </row>
    <row spans="1:5" r="4">
      <c t="s" s="3" r="A4">
        <v>28</v>
      </c>
    </row>
    <row spans="1:5" r="5">
      <c t="s" s="4" r="A5">
        <v>453</v>
      </c>
      <c t="n" s="7" r="B5">
        <v>68581</v>
      </c>
      <c t="n" s="7" r="C5">
        <v>66256</v>
      </c>
    </row>
    <row spans="1:5" r="6">
      <c t="s" s="4" r="A6">
        <v>30</v>
      </c>
      <c t="n" s="5" r="B6">
        <v>8097</v>
      </c>
      <c t="n" s="5" r="C6">
        <v>7991</v>
      </c>
    </row>
    <row spans="1:5" r="7">
      <c t="s" s="4" r="A7">
        <v>31</v>
      </c>
      <c t="n" s="5" r="B7">
        <v>1181</v>
      </c>
      <c t="n" s="5" r="C7">
        <v>1273</v>
      </c>
    </row>
    <row spans="1:5" r="8">
      <c t="s" s="4" r="A8">
        <v>32</v>
      </c>
      <c t="n" s="5" r="B8">
        <v>6256</v>
      </c>
      <c t="n" s="5" r="C8">
        <v>7671</v>
      </c>
    </row>
    <row spans="1:5" r="9">
      <c t="s" s="4" r="A9">
        <v>33</v>
      </c>
      <c t="n" s="5" r="B9">
        <v>84115</v>
      </c>
      <c t="n" s="5" r="C9">
        <v>83191</v>
      </c>
    </row>
    <row spans="1:5" r="10">
      <c t="s" s="3" r="A10">
        <v>34</v>
      </c>
    </row>
    <row spans="1:5" r="11">
      <c t="s" s="4" r="A11">
        <v>35</v>
      </c>
      <c t="n" s="5" r="B11">
        <v>587730</v>
      </c>
      <c t="n" s="5" r="C11">
        <v>591100</v>
      </c>
    </row>
    <row spans="1:5" r="12">
      <c t="s" s="4" r="A12">
        <v>36</v>
      </c>
      <c t="n" s="5" r="B12">
        <v>84627</v>
      </c>
      <c t="n" s="5" r="C12">
        <v>84454</v>
      </c>
    </row>
    <row spans="1:5" r="13">
      <c t="s" s="4" r="A13">
        <v>37</v>
      </c>
      <c t="n" s="5" r="B13">
        <v>-460738</v>
      </c>
      <c t="n" s="5" r="C13">
        <v>-445481</v>
      </c>
    </row>
    <row spans="1:5" r="14">
      <c t="s" s="4" r="A14">
        <v>38</v>
      </c>
      <c t="n" s="5" r="B14">
        <v>211619</v>
      </c>
      <c t="n" s="5" r="C14">
        <v>230073</v>
      </c>
    </row>
    <row spans="1:5" r="15">
      <c t="s" s="3" r="A15">
        <v>39</v>
      </c>
    </row>
    <row spans="1:5" r="16">
      <c t="s" s="4" r="A16">
        <v>40</v>
      </c>
      <c t="n" s="5" r="B16">
        <v>336595</v>
      </c>
      <c t="n" s="5" r="C16">
        <v>335577</v>
      </c>
    </row>
    <row spans="1:5" r="17">
      <c t="s" s="4" r="A17">
        <v>41</v>
      </c>
      <c t="n" s="5" r="B17">
        <v>165282</v>
      </c>
      <c t="n" s="5" r="C17">
        <v>172905</v>
      </c>
    </row>
    <row spans="1:5" r="18">
      <c t="s" s="4" r="A18">
        <v>42</v>
      </c>
      <c t="n" s="5" r="B18">
        <v>10286</v>
      </c>
      <c t="n" s="5" r="C18">
        <v>12166</v>
      </c>
    </row>
    <row spans="1:5" r="19">
      <c t="s" s="4" r="A19">
        <v>43</v>
      </c>
      <c t="n" s="5" r="B19">
        <v>807897</v>
      </c>
      <c t="n" s="5" r="C19">
        <v>833912</v>
      </c>
    </row>
    <row spans="1:5" r="20">
      <c t="s" s="3" r="A20">
        <v>44</v>
      </c>
    </row>
    <row spans="1:5" r="21">
      <c t="s" s="4" r="A21">
        <v>45</v>
      </c>
      <c t="n" s="5" r="B21">
        <v>5108</v>
      </c>
      <c t="n" s="5" r="C21">
        <v>5640</v>
      </c>
    </row>
    <row spans="1:5" r="22">
      <c t="s" s="4" r="A22">
        <v>46</v>
      </c>
      <c t="n" s="5" r="B22">
        <v>6451</v>
      </c>
      <c t="n" s="5" r="C22">
        <v>5944</v>
      </c>
    </row>
    <row spans="1:5" r="23">
      <c t="s" s="4" r="A23">
        <v>47</v>
      </c>
      <c t="n" s="5" r="B23">
        <v>28685</v>
      </c>
      <c t="n" s="5" r="C23">
        <v>30114</v>
      </c>
    </row>
    <row spans="1:5" r="24">
      <c t="s" s="4" r="A24">
        <v>48</v>
      </c>
      <c t="n" s="5" r="B24">
        <v>18206</v>
      </c>
      <c t="n" s="5" r="C24">
        <v>15108</v>
      </c>
    </row>
    <row spans="1:5" r="25">
      <c t="s" s="4" r="A25">
        <v>49</v>
      </c>
      <c t="n" s="5" r="B25">
        <v>6568</v>
      </c>
      <c t="n" s="5" r="C25">
        <v>18823</v>
      </c>
    </row>
    <row spans="1:5" r="26">
      <c t="s" s="4" r="A26">
        <v>50</v>
      </c>
      <c t="n" s="5" r="B26">
        <v>28</v>
      </c>
      <c t="n" s="5" r="C26">
        <v>39</v>
      </c>
    </row>
    <row spans="1:5" r="27">
      <c t="s" s="4" r="A27">
        <v>51</v>
      </c>
      <c t="n" s="5" r="B27">
        <v>14977</v>
      </c>
      <c t="n" s="5" r="C27">
        <v>11586</v>
      </c>
    </row>
    <row spans="1:5" r="28">
      <c t="s" s="4" r="A28">
        <v>52</v>
      </c>
      <c t="n" s="5" r="B28">
        <v>80023</v>
      </c>
      <c t="n" s="5" r="C28">
        <v>87254</v>
      </c>
    </row>
    <row spans="1:5" r="29">
      <c t="s" s="4" r="A29">
        <v>53</v>
      </c>
      <c t="n" s="5" r="B29">
        <v>701222</v>
      </c>
      <c t="n" s="5" r="C29">
        <v>704546</v>
      </c>
    </row>
    <row spans="1:5" r="30">
      <c t="s" s="4" r="A30">
        <v>54</v>
      </c>
      <c t="n" s="5" r="B30">
        <v>11626</v>
      </c>
      <c t="n" s="5" r="C30">
        <v>12428</v>
      </c>
    </row>
    <row spans="1:5" r="31">
      <c t="s" s="4" r="A31">
        <v>55</v>
      </c>
      <c t="n" s="5" r="B31">
        <v>26785</v>
      </c>
      <c t="n" s="5" r="C31">
        <v>24911</v>
      </c>
    </row>
    <row spans="1:5" r="32">
      <c t="s" s="4" r="A32">
        <v>31</v>
      </c>
      <c t="n" s="7" r="B32">
        <v>53838</v>
      </c>
      <c t="n" s="7" r="C32">
        <v>53520</v>
      </c>
    </row>
    <row spans="1:5" r="33">
      <c t="s" s="4" r="A33">
        <v>454</v>
      </c>
      <c t="s" s="4" r="B33">
        <v>57</v>
      </c>
      <c t="s" s="4" r="C33">
        <v>57</v>
      </c>
    </row>
    <row spans="1:5" r="34">
      <c t="s" s="3" r="A34">
        <v>455</v>
      </c>
    </row>
    <row spans="1:5" r="35">
      <c t="s" s="4" r="A35">
        <v>456</v>
      </c>
      <c t="s" s="4" r="B35">
        <v>57</v>
      </c>
      <c t="s" s="4" r="C35">
        <v>57</v>
      </c>
    </row>
    <row spans="1:5" r="36">
      <c t="s" s="4" r="A36">
        <v>60</v>
      </c>
      <c t="n" s="7" r="B36">
        <v>214514</v>
      </c>
      <c t="n" s="7" r="C36">
        <v>214514</v>
      </c>
    </row>
    <row spans="1:5" r="37">
      <c t="s" s="4" r="A37">
        <v>61</v>
      </c>
      <c t="n" s="5" r="B37">
        <v>-272051</v>
      </c>
      <c t="n" s="5" r="C37">
        <v>-254418</v>
      </c>
    </row>
    <row spans="1:5" r="38">
      <c t="s" s="4" r="A38">
        <v>62</v>
      </c>
      <c t="n" s="5" r="B38">
        <v>-8330</v>
      </c>
      <c t="n" s="5" r="C38">
        <v>-9062</v>
      </c>
    </row>
    <row spans="1:5" r="39">
      <c t="s" s="4" r="A39">
        <v>63</v>
      </c>
      <c t="n" s="5" r="B39">
        <v>-65867</v>
      </c>
      <c t="n" s="5" r="C39">
        <v>-48966</v>
      </c>
    </row>
    <row spans="1:5" r="40">
      <c t="s" s="4" r="A40">
        <v>64</v>
      </c>
      <c t="n" s="5" r="B40">
        <v>270</v>
      </c>
      <c t="n" s="5" r="C40">
        <v>219</v>
      </c>
    </row>
    <row spans="1:5" r="41">
      <c t="s" s="4" r="A41">
        <v>65</v>
      </c>
      <c t="n" s="5" r="B41">
        <v>-65597</v>
      </c>
      <c t="n" s="5" r="C41">
        <v>-48747</v>
      </c>
      <c t="n" s="7" r="D41">
        <v>-29909</v>
      </c>
      <c t="n" s="7" r="E41">
        <v>23020</v>
      </c>
    </row>
    <row spans="1:5" r="42">
      <c t="s" s="4" r="A42">
        <v>66</v>
      </c>
      <c t="n" s="5" r="B42">
        <v>807897</v>
      </c>
      <c t="n" s="5" r="C42">
        <v>833912</v>
      </c>
    </row>
    <row spans="1:5" r="43">
      <c t="s" s="4" r="A43">
        <v>457</v>
      </c>
    </row>
    <row spans="1:5" r="44">
      <c t="s" s="3" r="A44">
        <v>28</v>
      </c>
    </row>
    <row spans="1:5" r="45">
      <c t="s" s="4" r="A45">
        <v>458</v>
      </c>
      <c t="n" s="5" r="B45">
        <v>-28434</v>
      </c>
      <c t="n" s="5" r="C45">
        <v>-28701</v>
      </c>
    </row>
    <row spans="1:5" r="46">
      <c t="s" s="4" r="A46">
        <v>33</v>
      </c>
      <c t="n" s="5" r="B46">
        <v>-28434</v>
      </c>
      <c t="n" s="5" r="C46">
        <v>-28701</v>
      </c>
    </row>
    <row spans="1:5" r="47">
      <c t="s" s="3" r="A47">
        <v>39</v>
      </c>
    </row>
    <row spans="1:5" r="48">
      <c t="s" s="4" r="A48">
        <v>459</v>
      </c>
      <c t="n" s="5" r="B48">
        <v>-53983</v>
      </c>
      <c t="n" s="5" r="C48">
        <v>-53123</v>
      </c>
    </row>
    <row spans="1:5" r="49">
      <c t="s" s="4" r="A49">
        <v>43</v>
      </c>
      <c t="n" s="5" r="B49">
        <v>-82417</v>
      </c>
      <c t="n" s="5" r="C49">
        <v>-81824</v>
      </c>
    </row>
    <row spans="1:5" r="50">
      <c t="s" s="3" r="A50">
        <v>44</v>
      </c>
    </row>
    <row spans="1:5" r="51">
      <c t="s" s="4" r="A51">
        <v>460</v>
      </c>
      <c t="n" s="5" r="B51">
        <v>-28434</v>
      </c>
      <c t="n" s="5" r="C51">
        <v>-28701</v>
      </c>
    </row>
    <row spans="1:5" r="52">
      <c t="s" s="4" r="A52">
        <v>52</v>
      </c>
      <c t="n" s="5" r="B52">
        <v>-28434</v>
      </c>
      <c t="n" s="5" r="C52">
        <v>-28701</v>
      </c>
    </row>
    <row spans="1:5" r="53">
      <c t="s" s="3" r="A53">
        <v>455</v>
      </c>
    </row>
    <row spans="1:5" r="54">
      <c t="s" s="4" r="A54">
        <v>60</v>
      </c>
      <c t="n" s="5" r="B54">
        <v>-60019</v>
      </c>
      <c t="n" s="5" r="C54">
        <v>-60019</v>
      </c>
    </row>
    <row spans="1:5" r="55">
      <c t="s" s="4" r="A55">
        <v>461</v>
      </c>
      <c t="n" s="5" r="B55">
        <v>6036</v>
      </c>
      <c t="n" s="5" r="C55">
        <v>6896</v>
      </c>
    </row>
    <row spans="1:5" r="56">
      <c t="s" s="4" r="A56">
        <v>63</v>
      </c>
      <c t="n" s="5" r="B56">
        <v>-53983</v>
      </c>
      <c t="n" s="5" r="C56">
        <v>-53123</v>
      </c>
    </row>
    <row spans="1:5" r="57">
      <c t="s" s="4" r="A57">
        <v>65</v>
      </c>
      <c t="n" s="5" r="B57">
        <v>-53983</v>
      </c>
      <c t="n" s="5" r="C57">
        <v>-53123</v>
      </c>
    </row>
    <row spans="1:5" r="58">
      <c t="s" s="4" r="A58">
        <v>66</v>
      </c>
      <c t="n" s="5" r="B58">
        <v>-82417</v>
      </c>
      <c t="n" s="5" r="C58">
        <v>-81824</v>
      </c>
    </row>
    <row spans="1:5" r="59">
      <c t="s" s="4" r="A59">
        <v>242</v>
      </c>
    </row>
    <row spans="1:5" r="60">
      <c t="s" s="3" r="A60">
        <v>28</v>
      </c>
    </row>
    <row spans="1:5" r="61">
      <c t="s" s="4" r="A61">
        <v>453</v>
      </c>
      <c t="n" s="5" r="B61">
        <v>58797</v>
      </c>
      <c t="n" s="5" r="C61">
        <v>57767</v>
      </c>
    </row>
    <row spans="1:5" r="62">
      <c t="s" s="4" r="A62">
        <v>458</v>
      </c>
      <c t="n" s="5" r="B62">
        <v>28434</v>
      </c>
      <c t="n" s="5" r="C62">
        <v>28701</v>
      </c>
    </row>
    <row spans="1:5" r="63">
      <c t="s" s="4" r="A63">
        <v>30</v>
      </c>
      <c t="n" s="5" r="B63">
        <v>4343</v>
      </c>
      <c t="n" s="5" r="C63">
        <v>4269</v>
      </c>
    </row>
    <row spans="1:5" r="64">
      <c t="s" s="4" r="A64">
        <v>32</v>
      </c>
      <c t="n" s="5" r="B64">
        <v>6021</v>
      </c>
      <c t="n" s="5" r="C64">
        <v>7434</v>
      </c>
    </row>
    <row spans="1:5" r="65">
      <c t="s" s="4" r="A65">
        <v>33</v>
      </c>
      <c t="n" s="5" r="B65">
        <v>97595</v>
      </c>
      <c t="n" s="5" r="C65">
        <v>98171</v>
      </c>
    </row>
    <row spans="1:5" r="66">
      <c t="s" s="3" r="A66">
        <v>34</v>
      </c>
    </row>
    <row spans="1:5" r="67">
      <c t="s" s="4" r="A67">
        <v>35</v>
      </c>
      <c t="n" s="5" r="B67">
        <v>544058</v>
      </c>
      <c t="n" s="5" r="C67">
        <v>551098</v>
      </c>
    </row>
    <row spans="1:5" r="68">
      <c t="s" s="4" r="A68">
        <v>36</v>
      </c>
      <c t="n" s="5" r="B68">
        <v>75830</v>
      </c>
      <c t="n" s="5" r="C68">
        <v>77234</v>
      </c>
    </row>
    <row spans="1:5" r="69">
      <c t="s" s="4" r="A69">
        <v>37</v>
      </c>
      <c t="n" s="5" r="B69">
        <v>-425627</v>
      </c>
      <c t="n" s="5" r="C69">
        <v>-415131</v>
      </c>
    </row>
    <row spans="1:5" r="70">
      <c t="s" s="4" r="A70">
        <v>38</v>
      </c>
      <c t="n" s="5" r="B70">
        <v>194261</v>
      </c>
      <c t="n" s="5" r="C70">
        <v>213201</v>
      </c>
    </row>
    <row spans="1:5" r="71">
      <c t="s" s="3" r="A71">
        <v>39</v>
      </c>
    </row>
    <row spans="1:5" r="72">
      <c t="s" s="4" r="A72">
        <v>40</v>
      </c>
      <c t="n" s="5" r="B72">
        <v>283141</v>
      </c>
      <c t="n" s="5" r="C72">
        <v>283141</v>
      </c>
    </row>
    <row spans="1:5" r="73">
      <c t="s" s="4" r="A73">
        <v>459</v>
      </c>
      <c t="n" s="5" r="B73">
        <v>53983</v>
      </c>
      <c t="n" s="5" r="C73">
        <v>53123</v>
      </c>
    </row>
    <row spans="1:5" r="74">
      <c t="s" s="4" r="A74">
        <v>41</v>
      </c>
      <c t="n" s="5" r="B74">
        <v>150594</v>
      </c>
      <c t="n" s="5" r="C74">
        <v>157174</v>
      </c>
    </row>
    <row spans="1:5" r="75">
      <c t="s" s="4" r="A75">
        <v>42</v>
      </c>
      <c t="n" s="5" r="B75">
        <v>10209</v>
      </c>
      <c t="n" s="5" r="C75">
        <v>12020</v>
      </c>
    </row>
    <row spans="1:5" r="76">
      <c t="s" s="4" r="A76">
        <v>43</v>
      </c>
      <c t="n" s="5" r="B76">
        <v>789783</v>
      </c>
      <c t="n" s="5" r="C76">
        <v>816830</v>
      </c>
    </row>
    <row spans="1:5" r="77">
      <c t="s" s="3" r="A77">
        <v>44</v>
      </c>
    </row>
    <row spans="1:5" r="78">
      <c t="s" s="4" r="A78">
        <v>45</v>
      </c>
      <c t="n" s="5" r="B78">
        <v>4059</v>
      </c>
      <c t="n" s="5" r="C78">
        <v>4935</v>
      </c>
    </row>
    <row spans="1:5" r="79">
      <c t="s" s="4" r="A79">
        <v>46</v>
      </c>
      <c t="n" s="5" r="B79">
        <v>4147</v>
      </c>
      <c t="n" s="5" r="C79">
        <v>3526</v>
      </c>
    </row>
    <row spans="1:5" r="80">
      <c t="s" s="4" r="A80">
        <v>47</v>
      </c>
      <c t="n" s="5" r="B80">
        <v>25638</v>
      </c>
      <c t="n" s="5" r="C80">
        <v>27458</v>
      </c>
    </row>
    <row spans="1:5" r="81">
      <c t="s" s="4" r="A81">
        <v>48</v>
      </c>
      <c t="n" s="5" r="B81">
        <v>15541</v>
      </c>
      <c t="n" s="5" r="C81">
        <v>12406</v>
      </c>
    </row>
    <row spans="1:5" r="82">
      <c t="s" s="4" r="A82">
        <v>49</v>
      </c>
      <c t="n" s="5" r="B82">
        <v>6568</v>
      </c>
      <c t="n" s="5" r="C82">
        <v>18823</v>
      </c>
    </row>
    <row spans="1:5" r="83">
      <c t="s" s="4" r="A83">
        <v>50</v>
      </c>
      <c t="n" s="5" r="B83">
        <v>28</v>
      </c>
      <c t="n" s="5" r="C83">
        <v>39</v>
      </c>
    </row>
    <row spans="1:5" r="84">
      <c t="s" s="4" r="A84">
        <v>51</v>
      </c>
      <c t="n" s="5" r="B84">
        <v>14367</v>
      </c>
      <c t="n" s="5" r="C84">
        <v>11505</v>
      </c>
    </row>
    <row spans="1:5" r="85">
      <c t="s" s="4" r="A85">
        <v>52</v>
      </c>
      <c t="n" s="5" r="B85">
        <v>70348</v>
      </c>
      <c t="n" s="5" r="C85">
        <v>78692</v>
      </c>
    </row>
    <row spans="1:5" r="86">
      <c t="s" s="4" r="A86">
        <v>53</v>
      </c>
      <c t="n" s="5" r="B86">
        <v>697788</v>
      </c>
      <c t="n" s="5" r="C86">
        <v>702471</v>
      </c>
    </row>
    <row spans="1:5" r="87">
      <c t="s" s="4" r="A87">
        <v>54</v>
      </c>
      <c t="n" s="5" r="B87">
        <v>11626</v>
      </c>
      <c t="n" s="5" r="C87">
        <v>12428</v>
      </c>
    </row>
    <row spans="1:5" r="88">
      <c t="s" s="4" r="A88">
        <v>55</v>
      </c>
      <c t="n" s="5" r="B88">
        <v>26785</v>
      </c>
      <c t="n" s="5" r="C88">
        <v>24911</v>
      </c>
    </row>
    <row spans="1:5" r="89">
      <c t="s" s="4" r="A89">
        <v>31</v>
      </c>
      <c t="n" s="5" r="B89">
        <v>49092</v>
      </c>
      <c t="n" s="5" r="C89">
        <v>47283</v>
      </c>
    </row>
    <row spans="1:5" r="90">
      <c t="s" s="3" r="A90">
        <v>455</v>
      </c>
    </row>
    <row spans="1:5" r="91">
      <c t="s" s="4" r="A91">
        <v>60</v>
      </c>
      <c t="n" s="5" r="B91">
        <v>214525</v>
      </c>
      <c t="n" s="5" r="C91">
        <v>214525</v>
      </c>
    </row>
    <row spans="1:5" r="92">
      <c t="s" s="4" r="A92">
        <v>61</v>
      </c>
      <c t="n" s="5" r="B92">
        <v>-266015</v>
      </c>
      <c t="n" s="5" r="C92">
        <v>-247522</v>
      </c>
    </row>
    <row spans="1:5" r="93">
      <c t="s" s="4" r="A93">
        <v>461</v>
      </c>
      <c t="n" s="5" r="B93">
        <v>-6036</v>
      </c>
      <c t="n" s="5" r="C93">
        <v>-6896</v>
      </c>
    </row>
    <row spans="1:5" r="94">
      <c t="s" s="4" r="A94">
        <v>62</v>
      </c>
      <c t="n" s="5" r="B94">
        <v>-8330</v>
      </c>
      <c t="n" s="5" r="C94">
        <v>-9062</v>
      </c>
    </row>
    <row spans="1:5" r="95">
      <c t="s" s="4" r="A95">
        <v>63</v>
      </c>
      <c t="n" s="5" r="B95">
        <v>-65856</v>
      </c>
      <c t="n" s="5" r="C95">
        <v>-48955</v>
      </c>
    </row>
    <row spans="1:5" r="96">
      <c t="s" s="4" r="A96">
        <v>65</v>
      </c>
      <c t="n" s="5" r="B96">
        <v>-65856</v>
      </c>
      <c t="n" s="5" r="C96">
        <v>-48955</v>
      </c>
    </row>
    <row spans="1:5" r="97">
      <c t="s" s="4" r="A97">
        <v>66</v>
      </c>
      <c t="n" s="5" r="B97">
        <v>789783</v>
      </c>
      <c t="n" s="5" r="C97">
        <v>816830</v>
      </c>
    </row>
    <row spans="1:5" r="98">
      <c t="s" s="4" r="A98">
        <v>462</v>
      </c>
    </row>
    <row spans="1:5" r="99">
      <c t="s" s="3" r="A99">
        <v>28</v>
      </c>
    </row>
    <row spans="1:5" r="100">
      <c t="s" s="4" r="A100">
        <v>453</v>
      </c>
      <c t="n" s="5" r="B100">
        <v>9784</v>
      </c>
      <c t="n" s="5" r="C100">
        <v>8489</v>
      </c>
    </row>
    <row spans="1:5" r="101">
      <c t="s" s="4" r="A101">
        <v>30</v>
      </c>
      <c t="n" s="5" r="B101">
        <v>3754</v>
      </c>
      <c t="n" s="5" r="C101">
        <v>3722</v>
      </c>
    </row>
    <row spans="1:5" r="102">
      <c t="s" s="4" r="A102">
        <v>31</v>
      </c>
      <c t="n" s="5" r="B102">
        <v>1181</v>
      </c>
      <c t="n" s="5" r="C102">
        <v>1273</v>
      </c>
    </row>
    <row spans="1:5" r="103">
      <c t="s" s="4" r="A103">
        <v>32</v>
      </c>
      <c t="n" s="5" r="B103">
        <v>235</v>
      </c>
      <c t="n" s="5" r="C103">
        <v>237</v>
      </c>
    </row>
    <row spans="1:5" r="104">
      <c t="s" s="4" r="A104">
        <v>33</v>
      </c>
      <c t="n" s="5" r="B104">
        <v>14954</v>
      </c>
      <c t="n" s="5" r="C104">
        <v>13721</v>
      </c>
    </row>
    <row spans="1:5" r="105">
      <c t="s" s="3" r="A105">
        <v>34</v>
      </c>
    </row>
    <row spans="1:5" r="106">
      <c t="s" s="4" r="A106">
        <v>35</v>
      </c>
      <c t="n" s="5" r="B106">
        <v>43672</v>
      </c>
      <c t="n" s="5" r="C106">
        <v>40002</v>
      </c>
    </row>
    <row spans="1:5" r="107">
      <c t="s" s="4" r="A107">
        <v>36</v>
      </c>
      <c t="n" s="5" r="B107">
        <v>8797</v>
      </c>
      <c t="n" s="5" r="C107">
        <v>7220</v>
      </c>
    </row>
    <row spans="1:5" r="108">
      <c t="s" s="4" r="A108">
        <v>37</v>
      </c>
      <c t="n" s="5" r="B108">
        <v>-35111</v>
      </c>
      <c t="n" s="5" r="C108">
        <v>-30350</v>
      </c>
    </row>
    <row spans="1:5" r="109">
      <c t="s" s="4" r="A109">
        <v>38</v>
      </c>
      <c t="n" s="5" r="B109">
        <v>17358</v>
      </c>
      <c t="n" s="5" r="C109">
        <v>16872</v>
      </c>
    </row>
    <row spans="1:5" r="110">
      <c t="s" s="3" r="A110">
        <v>39</v>
      </c>
    </row>
    <row spans="1:5" r="111">
      <c t="s" s="4" r="A111">
        <v>40</v>
      </c>
      <c t="n" s="5" r="B111">
        <v>53454</v>
      </c>
      <c t="n" s="5" r="C111">
        <v>52436</v>
      </c>
    </row>
    <row spans="1:5" r="112">
      <c t="s" s="4" r="A112">
        <v>41</v>
      </c>
      <c t="n" s="5" r="B112">
        <v>14688</v>
      </c>
      <c t="n" s="5" r="C112">
        <v>15731</v>
      </c>
    </row>
    <row spans="1:5" r="113">
      <c t="s" s="4" r="A113">
        <v>42</v>
      </c>
      <c t="n" s="5" r="B113">
        <v>77</v>
      </c>
      <c t="n" s="5" r="C113">
        <v>146</v>
      </c>
    </row>
    <row spans="1:5" r="114">
      <c t="s" s="4" r="A114">
        <v>43</v>
      </c>
      <c t="n" s="5" r="B114">
        <v>100531</v>
      </c>
      <c t="n" s="5" r="C114">
        <v>98906</v>
      </c>
    </row>
    <row spans="1:5" r="115">
      <c t="s" s="3" r="A115">
        <v>44</v>
      </c>
    </row>
    <row spans="1:5" r="116">
      <c t="s" s="4" r="A116">
        <v>45</v>
      </c>
      <c t="n" s="5" r="B116">
        <v>1049</v>
      </c>
      <c t="n" s="5" r="C116">
        <v>705</v>
      </c>
    </row>
    <row spans="1:5" r="117">
      <c t="s" s="4" r="A117">
        <v>46</v>
      </c>
      <c t="n" s="5" r="B117">
        <v>2304</v>
      </c>
      <c t="n" s="5" r="C117">
        <v>2418</v>
      </c>
    </row>
    <row spans="1:5" r="118">
      <c t="s" s="4" r="A118">
        <v>460</v>
      </c>
      <c t="n" s="5" r="B118">
        <v>28434</v>
      </c>
      <c t="n" s="5" r="C118">
        <v>28701</v>
      </c>
    </row>
    <row spans="1:5" r="119">
      <c t="s" s="4" r="A119">
        <v>47</v>
      </c>
      <c t="n" s="5" r="B119">
        <v>3047</v>
      </c>
      <c t="n" s="5" r="C119">
        <v>2656</v>
      </c>
    </row>
    <row spans="1:5" r="120">
      <c t="s" s="4" r="A120">
        <v>48</v>
      </c>
      <c t="n" s="5" r="B120">
        <v>2665</v>
      </c>
      <c t="n" s="5" r="C120">
        <v>2702</v>
      </c>
    </row>
    <row spans="1:5" r="121">
      <c t="s" s="4" r="A121">
        <v>51</v>
      </c>
      <c t="n" s="5" r="B121">
        <v>610</v>
      </c>
      <c t="n" s="5" r="C121">
        <v>81</v>
      </c>
    </row>
    <row spans="1:5" r="122">
      <c t="s" s="4" r="A122">
        <v>52</v>
      </c>
      <c t="n" s="5" r="B122">
        <v>38109</v>
      </c>
      <c t="n" s="5" r="C122">
        <v>37263</v>
      </c>
    </row>
    <row spans="1:5" r="123">
      <c t="s" s="4" r="A123">
        <v>53</v>
      </c>
      <c t="n" s="5" r="B123">
        <v>3434</v>
      </c>
      <c t="n" s="5" r="C123">
        <v>2075</v>
      </c>
    </row>
    <row spans="1:5" r="124">
      <c t="s" s="4" r="A124">
        <v>31</v>
      </c>
      <c t="n" s="5" r="B124">
        <v>4746</v>
      </c>
      <c t="n" s="5" r="C124">
        <v>6237</v>
      </c>
    </row>
    <row spans="1:5" r="125">
      <c t="s" s="3" r="A125">
        <v>455</v>
      </c>
    </row>
    <row spans="1:5" r="126">
      <c t="s" s="4" r="A126">
        <v>60</v>
      </c>
      <c t="n" s="5" r="B126">
        <v>60008</v>
      </c>
      <c t="n" s="5" r="C126">
        <v>60008</v>
      </c>
    </row>
    <row spans="1:5" r="127">
      <c t="s" s="4" r="A127">
        <v>61</v>
      </c>
      <c t="n" s="5" r="B127">
        <v>-6036</v>
      </c>
      <c t="n" s="5" r="C127">
        <v>-6896</v>
      </c>
    </row>
    <row spans="1:5" r="128">
      <c t="s" s="4" r="A128">
        <v>63</v>
      </c>
      <c t="n" s="5" r="B128">
        <v>53972</v>
      </c>
      <c t="n" s="5" r="C128">
        <v>53112</v>
      </c>
    </row>
    <row spans="1:5" r="129">
      <c t="s" s="4" r="A129">
        <v>64</v>
      </c>
      <c t="n" s="5" r="B129">
        <v>270</v>
      </c>
      <c t="n" s="5" r="C129">
        <v>219</v>
      </c>
    </row>
    <row spans="1:5" r="130">
      <c t="s" s="4" r="A130">
        <v>65</v>
      </c>
      <c t="n" s="5" r="B130">
        <v>54242</v>
      </c>
      <c t="n" s="5" r="C130">
        <v>53331</v>
      </c>
    </row>
    <row spans="1:5" r="131">
      <c t="s" s="4" r="A131">
        <v>66</v>
      </c>
      <c t="n" s="7" r="B131">
        <v>100531</v>
      </c>
      <c t="n" s="7" r="C131">
        <v>989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75</v>
      </c>
      <c t="s" s="2" r="D1">
        <v>1</v>
      </c>
    </row>
    <row spans="1:5" r="2">
      <c t="s" s="2" r="B2">
        <v>2</v>
      </c>
      <c t="s" s="2" r="C2">
        <v>26</v>
      </c>
      <c t="s" s="2" r="D2">
        <v>2</v>
      </c>
      <c t="s" s="2" r="E2">
        <v>26</v>
      </c>
    </row>
    <row spans="1:5" r="3">
      <c t="s" s="3" r="A3">
        <v>76</v>
      </c>
    </row>
    <row spans="1:5" r="4">
      <c t="s" s="4" r="A4">
        <v>77</v>
      </c>
      <c t="n" s="7" r="B4">
        <v>68985</v>
      </c>
      <c t="n" s="7" r="C4">
        <v>67861</v>
      </c>
      <c t="n" s="7" r="D4">
        <v>214154</v>
      </c>
      <c t="n" s="7" r="E4">
        <v>216771</v>
      </c>
    </row>
    <row spans="1:5" r="5">
      <c t="s" s="4" r="A5">
        <v>78</v>
      </c>
      <c t="n" s="5" r="B5">
        <v>25401</v>
      </c>
      <c t="n" s="5" r="C5">
        <v>23717</v>
      </c>
      <c t="n" s="5" r="D5">
        <v>74581</v>
      </c>
      <c t="n" s="5" r="E5">
        <v>68505</v>
      </c>
    </row>
    <row spans="1:5" r="6">
      <c t="s" s="4" r="A6">
        <v>79</v>
      </c>
      <c t="n" s="5" r="B6">
        <v>16727</v>
      </c>
      <c t="n" s="5" r="C6">
        <v>14887</v>
      </c>
      <c t="n" s="5" r="D6">
        <v>48154</v>
      </c>
      <c t="n" s="5" r="E6">
        <v>43890</v>
      </c>
    </row>
    <row spans="1:5" r="7">
      <c t="s" s="4" r="A7">
        <v>80</v>
      </c>
      <c t="n" s="5" r="B7">
        <v>111113</v>
      </c>
      <c t="n" s="5" r="C7">
        <v>106465</v>
      </c>
      <c t="n" s="5" r="D7">
        <v>336889</v>
      </c>
      <c t="n" s="5" r="E7">
        <v>329166</v>
      </c>
    </row>
    <row spans="1:5" r="8">
      <c t="s" s="3" r="A8">
        <v>81</v>
      </c>
    </row>
    <row spans="1:5" r="9">
      <c t="s" s="4" r="A9">
        <v>82</v>
      </c>
      <c t="n" s="5" r="B9">
        <v>30134</v>
      </c>
      <c t="n" s="5" r="C9">
        <v>32204</v>
      </c>
      <c t="n" s="5" r="D9">
        <v>92466</v>
      </c>
      <c t="n" s="5" r="E9">
        <v>97919</v>
      </c>
    </row>
    <row spans="1:5" r="10">
      <c t="s" s="4" r="A10">
        <v>83</v>
      </c>
      <c t="n" s="5" r="B10">
        <v>20063</v>
      </c>
      <c t="n" s="5" r="C10">
        <v>18670</v>
      </c>
      <c t="n" s="5" r="D10">
        <v>59333</v>
      </c>
      <c t="n" s="5" r="E10">
        <v>54454</v>
      </c>
    </row>
    <row spans="1:5" r="11">
      <c t="s" s="4" r="A11">
        <v>84</v>
      </c>
      <c t="n" s="5" r="B11">
        <v>8780</v>
      </c>
      <c t="n" s="5" r="C11">
        <v>7982</v>
      </c>
      <c t="n" s="5" r="D11">
        <v>25681</v>
      </c>
      <c t="n" s="5" r="E11">
        <v>24418</v>
      </c>
    </row>
    <row spans="1:5" r="12">
      <c t="s" s="4" r="A12">
        <v>85</v>
      </c>
      <c t="n" s="5" r="B12">
        <v>16590</v>
      </c>
      <c t="n" s="5" r="C12">
        <v>17766</v>
      </c>
      <c t="n" s="5" r="D12">
        <v>50225</v>
      </c>
      <c t="n" s="5" r="E12">
        <v>55996</v>
      </c>
    </row>
    <row spans="1:5" r="13">
      <c t="s" s="4" r="A13">
        <v>86</v>
      </c>
      <c t="n" s="5" r="B13">
        <v>75567</v>
      </c>
      <c t="n" s="5" r="C13">
        <v>76622</v>
      </c>
      <c t="n" s="5" r="D13">
        <v>227705</v>
      </c>
      <c t="n" s="5" r="E13">
        <v>232787</v>
      </c>
    </row>
    <row spans="1:5" r="14">
      <c t="s" s="4" r="A14">
        <v>87</v>
      </c>
      <c t="n" s="5" r="B14">
        <v>35546</v>
      </c>
      <c t="n" s="5" r="C14">
        <v>29843</v>
      </c>
      <c t="n" s="5" r="D14">
        <v>109184</v>
      </c>
      <c t="n" s="5" r="E14">
        <v>96379</v>
      </c>
    </row>
    <row spans="1:5" r="15">
      <c t="s" s="4" r="A15">
        <v>88</v>
      </c>
      <c t="n" s="5" r="B15">
        <v>30633</v>
      </c>
      <c t="n" s="5" r="C15">
        <v>26539</v>
      </c>
      <c t="n" s="5" r="D15">
        <v>91825</v>
      </c>
      <c t="n" s="5" r="E15">
        <v>85416</v>
      </c>
    </row>
    <row spans="1:5" r="16">
      <c t="s" s="4" r="A16">
        <v>89</v>
      </c>
      <c t="n" s="5" r="D16">
        <v>-5718</v>
      </c>
    </row>
    <row spans="1:5" r="17">
      <c t="s" s="4" r="A17">
        <v>90</v>
      </c>
      <c t="n" s="5" r="E17">
        <v>1820</v>
      </c>
    </row>
    <row spans="1:5" r="18">
      <c t="s" s="4" r="A18">
        <v>91</v>
      </c>
      <c t="n" s="5" r="E18">
        <v>34900</v>
      </c>
    </row>
    <row spans="1:5" r="19">
      <c t="s" s="4" r="A19">
        <v>92</v>
      </c>
      <c t="n" s="5" r="B19">
        <v>4913</v>
      </c>
      <c t="n" s="5" r="C19">
        <v>3304</v>
      </c>
      <c t="n" s="5" r="D19">
        <v>23077</v>
      </c>
      <c t="n" s="5" r="E19">
        <v>-25757</v>
      </c>
    </row>
    <row spans="1:5" r="20">
      <c t="s" s="4" r="A20">
        <v>93</v>
      </c>
      <c t="n" s="5" r="B20">
        <v>13250</v>
      </c>
      <c t="n" s="5" r="C20">
        <v>13264</v>
      </c>
      <c t="n" s="5" r="D20">
        <v>39810</v>
      </c>
      <c t="n" s="5" r="E20">
        <v>39922</v>
      </c>
    </row>
    <row spans="1:5" r="21">
      <c t="s" s="4" r="A21">
        <v>94</v>
      </c>
      <c t="n" s="5" r="B21">
        <v>-8337</v>
      </c>
      <c t="n" s="5" r="C21">
        <v>-9960</v>
      </c>
      <c t="n" s="5" r="D21">
        <v>-16733</v>
      </c>
      <c t="n" s="5" r="E21">
        <v>-65679</v>
      </c>
    </row>
    <row spans="1:5" r="22">
      <c t="s" s="4" r="A22">
        <v>95</v>
      </c>
      <c t="n" s="5" r="B22">
        <v>210</v>
      </c>
      <c t="n" s="5" r="C22">
        <v>225</v>
      </c>
      <c t="n" s="5" r="D22">
        <v>559</v>
      </c>
      <c t="n" s="5" r="E22">
        <v>-13232</v>
      </c>
    </row>
    <row spans="1:5" r="23">
      <c t="s" s="4" r="A23">
        <v>96</v>
      </c>
      <c t="n" s="5" r="B23">
        <v>-8547</v>
      </c>
      <c t="n" s="5" r="C23">
        <v>-10185</v>
      </c>
      <c t="n" s="5" r="D23">
        <v>-17292</v>
      </c>
      <c t="n" s="5" r="E23">
        <v>-52447</v>
      </c>
    </row>
    <row spans="1:5" r="24">
      <c t="s" s="4" r="A24">
        <v>97</v>
      </c>
      <c t="n" s="5" r="B24">
        <v>121</v>
      </c>
      <c t="n" s="5" r="C24">
        <v>103</v>
      </c>
      <c t="n" s="5" r="D24">
        <v>341</v>
      </c>
      <c t="n" s="5" r="E24">
        <v>364</v>
      </c>
    </row>
    <row spans="1:5" r="25">
      <c t="s" s="4" r="A25">
        <v>98</v>
      </c>
      <c t="n" s="5" r="B25">
        <v>-8668</v>
      </c>
      <c t="n" s="5" r="C25">
        <v>-10288</v>
      </c>
      <c t="n" s="5" r="D25">
        <v>-17633</v>
      </c>
      <c t="n" s="5" r="E25">
        <v>-52811</v>
      </c>
    </row>
    <row spans="1:5" r="26">
      <c t="s" s="4" r="A26">
        <v>457</v>
      </c>
    </row>
    <row spans="1:5" r="27">
      <c t="s" s="3" r="A27">
        <v>81</v>
      </c>
    </row>
    <row spans="1:5" r="28">
      <c t="s" s="4" r="A28">
        <v>464</v>
      </c>
      <c t="n" s="5" r="B28">
        <v>442</v>
      </c>
      <c t="n" s="5" r="C28">
        <v>-111</v>
      </c>
      <c t="n" s="5" r="D28">
        <v>1201</v>
      </c>
      <c t="n" s="5" r="E28">
        <v>-312</v>
      </c>
    </row>
    <row spans="1:5" r="29">
      <c t="s" s="4" r="A29">
        <v>94</v>
      </c>
      <c t="n" s="5" r="B29">
        <v>-442</v>
      </c>
      <c t="n" s="5" r="C29">
        <v>111</v>
      </c>
      <c t="n" s="5" r="D29">
        <v>-1201</v>
      </c>
      <c t="n" s="5" r="E29">
        <v>312</v>
      </c>
    </row>
    <row spans="1:5" r="30">
      <c t="s" s="4" r="A30">
        <v>96</v>
      </c>
      <c t="n" s="5" r="B30">
        <v>-442</v>
      </c>
      <c t="n" s="5" r="C30">
        <v>111</v>
      </c>
      <c t="n" s="5" r="D30">
        <v>-1201</v>
      </c>
      <c t="n" s="5" r="E30">
        <v>312</v>
      </c>
    </row>
    <row spans="1:5" r="31">
      <c t="s" s="4" r="A31">
        <v>98</v>
      </c>
      <c t="n" s="5" r="B31">
        <v>-442</v>
      </c>
      <c t="n" s="5" r="C31">
        <v>111</v>
      </c>
      <c t="n" s="5" r="D31">
        <v>-1201</v>
      </c>
      <c t="n" s="5" r="E31">
        <v>312</v>
      </c>
    </row>
    <row spans="1:5" r="32">
      <c t="s" s="4" r="A32">
        <v>242</v>
      </c>
    </row>
    <row spans="1:5" r="33">
      <c t="s" s="3" r="A33">
        <v>76</v>
      </c>
    </row>
    <row spans="1:5" r="34">
      <c t="s" s="4" r="A34">
        <v>77</v>
      </c>
      <c t="n" s="5" r="B34">
        <v>68985</v>
      </c>
      <c t="n" s="5" r="C34">
        <v>67861</v>
      </c>
      <c t="n" s="5" r="D34">
        <v>214154</v>
      </c>
      <c t="n" s="5" r="E34">
        <v>216771</v>
      </c>
    </row>
    <row spans="1:5" r="35">
      <c t="s" s="4" r="A35">
        <v>78</v>
      </c>
      <c t="n" s="5" r="B35">
        <v>25401</v>
      </c>
      <c t="n" s="5" r="C35">
        <v>23717</v>
      </c>
      <c t="n" s="5" r="D35">
        <v>74581</v>
      </c>
      <c t="n" s="5" r="E35">
        <v>68505</v>
      </c>
    </row>
    <row spans="1:5" r="36">
      <c t="s" s="4" r="A36">
        <v>80</v>
      </c>
      <c t="n" s="5" r="B36">
        <v>94386</v>
      </c>
      <c t="n" s="5" r="C36">
        <v>91578</v>
      </c>
      <c t="n" s="5" r="D36">
        <v>288735</v>
      </c>
      <c t="n" s="5" r="E36">
        <v>285276</v>
      </c>
    </row>
    <row spans="1:5" r="37">
      <c t="s" s="3" r="A37">
        <v>81</v>
      </c>
    </row>
    <row spans="1:5" r="38">
      <c t="s" s="4" r="A38">
        <v>82</v>
      </c>
      <c t="n" s="5" r="B38">
        <v>30134</v>
      </c>
      <c t="n" s="5" r="C38">
        <v>32204</v>
      </c>
      <c t="n" s="5" r="D38">
        <v>92466</v>
      </c>
      <c t="n" s="5" r="E38">
        <v>97919</v>
      </c>
    </row>
    <row spans="1:5" r="39">
      <c t="s" s="4" r="A39">
        <v>83</v>
      </c>
      <c t="n" s="5" r="B39">
        <v>20063</v>
      </c>
      <c t="n" s="5" r="C39">
        <v>18670</v>
      </c>
      <c t="n" s="5" r="D39">
        <v>59333</v>
      </c>
      <c t="n" s="5" r="E39">
        <v>54454</v>
      </c>
    </row>
    <row spans="1:5" r="40">
      <c t="s" s="4" r="A40">
        <v>85</v>
      </c>
      <c t="n" s="5" r="B40">
        <v>15043</v>
      </c>
      <c t="n" s="5" r="C40">
        <v>16340</v>
      </c>
      <c t="n" s="5" r="D40">
        <v>45712</v>
      </c>
      <c t="n" s="5" r="E40">
        <v>51843</v>
      </c>
    </row>
    <row spans="1:5" r="41">
      <c t="s" s="4" r="A41">
        <v>86</v>
      </c>
      <c t="n" s="5" r="B41">
        <v>65240</v>
      </c>
      <c t="n" s="5" r="C41">
        <v>67214</v>
      </c>
      <c t="n" s="5" r="D41">
        <v>197511</v>
      </c>
      <c t="n" s="5" r="E41">
        <v>204216</v>
      </c>
    </row>
    <row spans="1:5" r="42">
      <c t="s" s="4" r="A42">
        <v>87</v>
      </c>
      <c t="n" s="5" r="B42">
        <v>29146</v>
      </c>
      <c t="n" s="5" r="C42">
        <v>24364</v>
      </c>
      <c t="n" s="5" r="D42">
        <v>91224</v>
      </c>
      <c t="n" s="5" r="E42">
        <v>81060</v>
      </c>
    </row>
    <row spans="1:5" r="43">
      <c t="s" s="4" r="A43">
        <v>88</v>
      </c>
      <c t="n" s="5" r="B43">
        <v>25956</v>
      </c>
      <c t="n" s="5" r="C43">
        <v>21467</v>
      </c>
      <c t="n" s="5" r="D43">
        <v>77975</v>
      </c>
      <c t="n" s="5" r="E43">
        <v>70732</v>
      </c>
    </row>
    <row spans="1:5" r="44">
      <c t="s" s="4" r="A44">
        <v>89</v>
      </c>
      <c t="n" s="5" r="D44">
        <v>-5718</v>
      </c>
    </row>
    <row spans="1:5" r="45">
      <c t="s" s="4" r="A45">
        <v>90</v>
      </c>
      <c t="n" s="5" r="E45">
        <v>1820</v>
      </c>
    </row>
    <row spans="1:5" r="46">
      <c t="s" s="4" r="A46">
        <v>91</v>
      </c>
      <c t="n" s="5" r="E46">
        <v>34900</v>
      </c>
    </row>
    <row spans="1:5" r="47">
      <c t="s" s="4" r="A47">
        <v>92</v>
      </c>
      <c t="n" s="5" r="B47">
        <v>3190</v>
      </c>
      <c t="n" s="5" r="C47">
        <v>2897</v>
      </c>
      <c t="n" s="5" r="D47">
        <v>18967</v>
      </c>
      <c t="n" s="5" r="E47">
        <v>-26392</v>
      </c>
    </row>
    <row spans="1:5" r="48">
      <c t="s" s="4" r="A48">
        <v>464</v>
      </c>
      <c t="n" s="5" r="B48">
        <v>-442</v>
      </c>
      <c t="n" s="5" r="C48">
        <v>111</v>
      </c>
      <c t="n" s="5" r="D48">
        <v>-1201</v>
      </c>
      <c t="n" s="5" r="E48">
        <v>312</v>
      </c>
    </row>
    <row spans="1:5" r="49">
      <c t="s" s="4" r="A49">
        <v>93</v>
      </c>
      <c t="n" s="5" r="B49">
        <v>12718</v>
      </c>
      <c t="n" s="5" r="C49">
        <v>12726</v>
      </c>
      <c t="n" s="5" r="D49">
        <v>38244</v>
      </c>
      <c t="n" s="5" r="E49">
        <v>38322</v>
      </c>
    </row>
    <row spans="1:5" r="50">
      <c t="s" s="4" r="A50">
        <v>94</v>
      </c>
      <c t="n" s="5" r="B50">
        <v>-9086</v>
      </c>
      <c t="n" s="5" r="C50">
        <v>-9940</v>
      </c>
      <c t="n" s="5" r="D50">
        <v>-18076</v>
      </c>
      <c t="n" s="5" r="E50">
        <v>-65026</v>
      </c>
    </row>
    <row spans="1:5" r="51">
      <c t="s" s="4" r="A51">
        <v>95</v>
      </c>
      <c t="n" s="5" r="B51">
        <v>-539</v>
      </c>
      <c t="n" s="5" r="C51">
        <v>245</v>
      </c>
      <c t="n" s="5" r="D51">
        <v>-784</v>
      </c>
      <c t="n" s="5" r="E51">
        <v>-12579</v>
      </c>
    </row>
    <row spans="1:5" r="52">
      <c t="s" s="4" r="A52">
        <v>96</v>
      </c>
      <c t="n" s="5" r="B52">
        <v>-8547</v>
      </c>
      <c t="n" s="5" r="C52">
        <v>-10185</v>
      </c>
      <c t="n" s="5" r="D52">
        <v>-17292</v>
      </c>
      <c t="n" s="5" r="E52">
        <v>-52447</v>
      </c>
    </row>
    <row spans="1:5" r="53">
      <c t="s" s="4" r="A53">
        <v>98</v>
      </c>
      <c t="n" s="5" r="B53">
        <v>-8547</v>
      </c>
      <c t="n" s="5" r="C53">
        <v>-10185</v>
      </c>
      <c t="n" s="5" r="D53">
        <v>-17292</v>
      </c>
      <c t="n" s="5" r="E53">
        <v>-52447</v>
      </c>
    </row>
    <row spans="1:5" r="54">
      <c t="s" s="4" r="A54">
        <v>462</v>
      </c>
    </row>
    <row spans="1:5" r="55">
      <c t="s" s="3" r="A55">
        <v>76</v>
      </c>
    </row>
    <row spans="1:5" r="56">
      <c t="s" s="4" r="A56">
        <v>79</v>
      </c>
      <c t="n" s="5" r="B56">
        <v>16727</v>
      </c>
      <c t="n" s="5" r="C56">
        <v>14887</v>
      </c>
      <c t="n" s="5" r="D56">
        <v>48154</v>
      </c>
      <c t="n" s="5" r="E56">
        <v>43890</v>
      </c>
    </row>
    <row spans="1:5" r="57">
      <c t="s" s="4" r="A57">
        <v>80</v>
      </c>
      <c t="n" s="5" r="B57">
        <v>16727</v>
      </c>
      <c t="n" s="5" r="C57">
        <v>14887</v>
      </c>
      <c t="n" s="5" r="D57">
        <v>48154</v>
      </c>
      <c t="n" s="5" r="E57">
        <v>43890</v>
      </c>
    </row>
    <row spans="1:5" r="58">
      <c t="s" s="3" r="A58">
        <v>81</v>
      </c>
    </row>
    <row spans="1:5" r="59">
      <c t="s" s="4" r="A59">
        <v>84</v>
      </c>
      <c t="n" s="5" r="B59">
        <v>8780</v>
      </c>
      <c t="n" s="5" r="C59">
        <v>7982</v>
      </c>
      <c t="n" s="5" r="D59">
        <v>25681</v>
      </c>
      <c t="n" s="5" r="E59">
        <v>24418</v>
      </c>
    </row>
    <row spans="1:5" r="60">
      <c t="s" s="4" r="A60">
        <v>85</v>
      </c>
      <c t="n" s="5" r="B60">
        <v>1547</v>
      </c>
      <c t="n" s="5" r="C60">
        <v>1426</v>
      </c>
      <c t="n" s="5" r="D60">
        <v>4513</v>
      </c>
      <c t="n" s="5" r="E60">
        <v>4153</v>
      </c>
    </row>
    <row spans="1:5" r="61">
      <c t="s" s="4" r="A61">
        <v>86</v>
      </c>
      <c t="n" s="5" r="B61">
        <v>10327</v>
      </c>
      <c t="n" s="5" r="C61">
        <v>9408</v>
      </c>
      <c t="n" s="5" r="D61">
        <v>30194</v>
      </c>
      <c t="n" s="5" r="E61">
        <v>28571</v>
      </c>
    </row>
    <row spans="1:5" r="62">
      <c t="s" s="4" r="A62">
        <v>87</v>
      </c>
      <c t="n" s="5" r="B62">
        <v>6400</v>
      </c>
      <c t="n" s="5" r="C62">
        <v>5479</v>
      </c>
      <c t="n" s="5" r="D62">
        <v>17960</v>
      </c>
      <c t="n" s="5" r="E62">
        <v>15319</v>
      </c>
    </row>
    <row spans="1:5" r="63">
      <c t="s" s="4" r="A63">
        <v>88</v>
      </c>
      <c t="n" s="5" r="B63">
        <v>4677</v>
      </c>
      <c t="n" s="5" r="C63">
        <v>5072</v>
      </c>
      <c t="n" s="5" r="D63">
        <v>13850</v>
      </c>
      <c t="n" s="5" r="E63">
        <v>14684</v>
      </c>
    </row>
    <row spans="1:5" r="64">
      <c t="s" s="4" r="A64">
        <v>92</v>
      </c>
      <c t="n" s="5" r="B64">
        <v>1723</v>
      </c>
      <c t="n" s="5" r="C64">
        <v>407</v>
      </c>
      <c t="n" s="5" r="D64">
        <v>4110</v>
      </c>
      <c t="n" s="5" r="E64">
        <v>635</v>
      </c>
    </row>
    <row spans="1:5" r="65">
      <c t="s" s="4" r="A65">
        <v>93</v>
      </c>
      <c t="n" s="5" r="B65">
        <v>532</v>
      </c>
      <c t="n" s="5" r="C65">
        <v>538</v>
      </c>
      <c t="n" s="5" r="D65">
        <v>1566</v>
      </c>
      <c t="n" s="5" r="E65">
        <v>1600</v>
      </c>
    </row>
    <row spans="1:5" r="66">
      <c t="s" s="4" r="A66">
        <v>94</v>
      </c>
      <c t="n" s="5" r="B66">
        <v>1191</v>
      </c>
      <c t="n" s="5" r="C66">
        <v>-131</v>
      </c>
      <c t="n" s="5" r="D66">
        <v>2544</v>
      </c>
      <c t="n" s="5" r="E66">
        <v>-965</v>
      </c>
    </row>
    <row spans="1:5" r="67">
      <c t="s" s="4" r="A67">
        <v>95</v>
      </c>
      <c t="n" s="5" r="B67">
        <v>749</v>
      </c>
      <c t="n" s="5" r="C67">
        <v>-20</v>
      </c>
      <c t="n" s="5" r="D67">
        <v>1343</v>
      </c>
      <c t="n" s="5" r="E67">
        <v>-653</v>
      </c>
    </row>
    <row spans="1:5" r="68">
      <c t="s" s="4" r="A68">
        <v>96</v>
      </c>
      <c t="n" s="5" r="B68">
        <v>442</v>
      </c>
      <c t="n" s="5" r="C68">
        <v>-111</v>
      </c>
      <c t="n" s="5" r="D68">
        <v>1201</v>
      </c>
      <c t="n" s="5" r="E68">
        <v>-312</v>
      </c>
    </row>
    <row spans="1:5" r="69">
      <c t="s" s="4" r="A69">
        <v>97</v>
      </c>
      <c t="n" s="5" r="B69">
        <v>121</v>
      </c>
      <c t="n" s="5" r="C69">
        <v>103</v>
      </c>
      <c t="n" s="5" r="D69">
        <v>341</v>
      </c>
      <c t="n" s="5" r="E69">
        <v>364</v>
      </c>
    </row>
    <row spans="1:5" r="70">
      <c t="s" s="4" r="A70">
        <v>98</v>
      </c>
      <c t="n" s="7" r="B70">
        <v>321</v>
      </c>
      <c t="n" s="7" r="C70">
        <v>-214</v>
      </c>
      <c t="n" s="7" r="D70">
        <v>860</v>
      </c>
      <c t="n" s="7" r="E70">
        <v>-6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5</v>
      </c>
      <c t="s" s="2" r="B1">
        <v>75</v>
      </c>
      <c t="s" s="2" r="D1">
        <v>1</v>
      </c>
    </row>
    <row spans="1:5" r="2">
      <c t="s" s="2" r="B2">
        <v>2</v>
      </c>
      <c t="s" s="2" r="C2">
        <v>26</v>
      </c>
      <c t="s" s="2" r="D2">
        <v>2</v>
      </c>
      <c t="s" s="2" r="E2">
        <v>26</v>
      </c>
    </row>
    <row spans="1:5" r="3">
      <c t="s" s="3" r="A3">
        <v>179</v>
      </c>
    </row>
    <row spans="1:5" r="4">
      <c t="s" s="4" r="A4">
        <v>96</v>
      </c>
      <c t="n" s="7" r="B4">
        <v>-8547</v>
      </c>
      <c t="n" s="7" r="C4">
        <v>-10185</v>
      </c>
      <c t="n" s="7" r="D4">
        <v>-17292</v>
      </c>
      <c t="n" s="7" r="E4">
        <v>-52447</v>
      </c>
    </row>
    <row spans="1:5" r="5">
      <c t="s" s="3" r="A5">
        <v>466</v>
      </c>
    </row>
    <row spans="1:5" r="6">
      <c t="s" s="4" r="A6">
        <v>467</v>
      </c>
      <c t="n" s="5" r="B6">
        <v>244</v>
      </c>
      <c t="n" s="5" r="D6">
        <v>732</v>
      </c>
    </row>
    <row spans="1:5" r="7">
      <c t="s" s="4" r="A7">
        <v>103</v>
      </c>
      <c t="n" s="5" r="B7">
        <v>244</v>
      </c>
      <c t="n" s="5" r="D7">
        <v>732</v>
      </c>
    </row>
    <row spans="1:5" r="8">
      <c t="s" s="4" r="A8">
        <v>104</v>
      </c>
      <c t="n" s="5" r="B8">
        <v>-8303</v>
      </c>
      <c t="n" s="5" r="C8">
        <v>-10185</v>
      </c>
      <c t="n" s="5" r="D8">
        <v>-16560</v>
      </c>
      <c t="n" s="5" r="E8">
        <v>-52447</v>
      </c>
    </row>
    <row spans="1:5" r="9">
      <c t="s" s="4" r="A9">
        <v>105</v>
      </c>
      <c t="n" s="5" r="B9">
        <v>121</v>
      </c>
      <c t="n" s="5" r="C9">
        <v>103</v>
      </c>
      <c t="n" s="5" r="D9">
        <v>341</v>
      </c>
      <c t="n" s="5" r="E9">
        <v>364</v>
      </c>
    </row>
    <row spans="1:5" r="10">
      <c t="s" s="4" r="A10">
        <v>106</v>
      </c>
      <c t="n" s="5" r="B10">
        <v>-8424</v>
      </c>
      <c t="n" s="5" r="C10">
        <v>-10288</v>
      </c>
      <c t="n" s="5" r="D10">
        <v>-16901</v>
      </c>
      <c t="n" s="5" r="E10">
        <v>-52811</v>
      </c>
    </row>
    <row spans="1:5" r="11">
      <c t="s" s="4" r="A11">
        <v>457</v>
      </c>
    </row>
    <row spans="1:5" r="12">
      <c t="s" s="3" r="A12">
        <v>179</v>
      </c>
    </row>
    <row spans="1:5" r="13">
      <c t="s" s="4" r="A13">
        <v>96</v>
      </c>
      <c t="n" s="5" r="B13">
        <v>-442</v>
      </c>
      <c t="n" s="5" r="C13">
        <v>111</v>
      </c>
      <c t="n" s="5" r="D13">
        <v>-1201</v>
      </c>
      <c t="n" s="5" r="E13">
        <v>312</v>
      </c>
    </row>
    <row spans="1:5" r="14">
      <c t="s" s="3" r="A14">
        <v>466</v>
      </c>
    </row>
    <row spans="1:5" r="15">
      <c t="s" s="4" r="A15">
        <v>104</v>
      </c>
      <c t="n" s="5" r="B15">
        <v>-442</v>
      </c>
      <c t="n" s="5" r="C15">
        <v>111</v>
      </c>
      <c t="n" s="5" r="D15">
        <v>-1201</v>
      </c>
      <c t="n" s="5" r="E15">
        <v>312</v>
      </c>
    </row>
    <row spans="1:5" r="16">
      <c t="s" s="4" r="A16">
        <v>106</v>
      </c>
      <c t="n" s="5" r="B16">
        <v>-442</v>
      </c>
      <c t="n" s="5" r="C16">
        <v>111</v>
      </c>
      <c t="n" s="5" r="D16">
        <v>-1201</v>
      </c>
      <c t="n" s="5" r="E16">
        <v>312</v>
      </c>
    </row>
    <row spans="1:5" r="17">
      <c t="s" s="4" r="A17">
        <v>242</v>
      </c>
    </row>
    <row spans="1:5" r="18">
      <c t="s" s="3" r="A18">
        <v>179</v>
      </c>
    </row>
    <row spans="1:5" r="19">
      <c t="s" s="4" r="A19">
        <v>96</v>
      </c>
      <c t="n" s="5" r="B19">
        <v>-8547</v>
      </c>
      <c t="n" s="5" r="C19">
        <v>-10185</v>
      </c>
      <c t="n" s="5" r="D19">
        <v>-17292</v>
      </c>
      <c t="n" s="5" r="E19">
        <v>-52447</v>
      </c>
    </row>
    <row spans="1:5" r="20">
      <c t="s" s="3" r="A20">
        <v>466</v>
      </c>
    </row>
    <row spans="1:5" r="21">
      <c t="s" s="4" r="A21">
        <v>467</v>
      </c>
      <c t="n" s="5" r="B21">
        <v>244</v>
      </c>
      <c t="n" s="5" r="D21">
        <v>732</v>
      </c>
    </row>
    <row spans="1:5" r="22">
      <c t="s" s="4" r="A22">
        <v>103</v>
      </c>
      <c t="n" s="5" r="B22">
        <v>244</v>
      </c>
      <c t="n" s="5" r="D22">
        <v>732</v>
      </c>
    </row>
    <row spans="1:5" r="23">
      <c t="s" s="4" r="A23">
        <v>104</v>
      </c>
      <c t="n" s="5" r="B23">
        <v>-8303</v>
      </c>
      <c t="n" s="5" r="C23">
        <v>-10185</v>
      </c>
      <c t="n" s="5" r="D23">
        <v>-16560</v>
      </c>
      <c t="n" s="5" r="E23">
        <v>-52447</v>
      </c>
    </row>
    <row spans="1:5" r="24">
      <c t="s" s="4" r="A24">
        <v>106</v>
      </c>
      <c t="n" s="5" r="B24">
        <v>-8303</v>
      </c>
      <c t="n" s="5" r="C24">
        <v>-10185</v>
      </c>
      <c t="n" s="5" r="D24">
        <v>-16560</v>
      </c>
      <c t="n" s="5" r="E24">
        <v>-52447</v>
      </c>
    </row>
    <row spans="1:5" r="25">
      <c t="s" s="4" r="A25">
        <v>462</v>
      </c>
    </row>
    <row spans="1:5" r="26">
      <c t="s" s="3" r="A26">
        <v>179</v>
      </c>
    </row>
    <row spans="1:5" r="27">
      <c t="s" s="4" r="A27">
        <v>96</v>
      </c>
      <c t="n" s="5" r="B27">
        <v>442</v>
      </c>
      <c t="n" s="5" r="C27">
        <v>-111</v>
      </c>
      <c t="n" s="5" r="D27">
        <v>1201</v>
      </c>
      <c t="n" s="5" r="E27">
        <v>-312</v>
      </c>
    </row>
    <row spans="1:5" r="28">
      <c t="s" s="3" r="A28">
        <v>466</v>
      </c>
    </row>
    <row spans="1:5" r="29">
      <c t="s" s="4" r="A29">
        <v>104</v>
      </c>
      <c t="n" s="5" r="B29">
        <v>442</v>
      </c>
      <c t="n" s="5" r="C29">
        <v>-111</v>
      </c>
      <c t="n" s="5" r="D29">
        <v>1201</v>
      </c>
      <c t="n" s="5" r="E29">
        <v>-312</v>
      </c>
    </row>
    <row spans="1:5" r="30">
      <c t="s" s="4" r="A30">
        <v>105</v>
      </c>
      <c t="n" s="5" r="B30">
        <v>121</v>
      </c>
      <c t="n" s="5" r="C30">
        <v>103</v>
      </c>
      <c t="n" s="5" r="D30">
        <v>341</v>
      </c>
      <c t="n" s="5" r="E30">
        <v>364</v>
      </c>
    </row>
    <row spans="1:5" r="31">
      <c t="s" s="4" r="A31">
        <v>106</v>
      </c>
      <c t="n" s="7" r="B31">
        <v>321</v>
      </c>
      <c t="n" s="7" r="C31">
        <v>-214</v>
      </c>
      <c t="n" s="7" r="D31">
        <v>860</v>
      </c>
      <c t="n" s="7" r="E31">
        <v>-6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75</v>
      </c>
      <c t="s" s="2" r="D1">
        <v>1</v>
      </c>
    </row>
    <row spans="1:5" r="2">
      <c t="s" s="2" r="B2">
        <v>2</v>
      </c>
      <c t="s" s="2" r="C2">
        <v>26</v>
      </c>
      <c t="s" s="2" r="D2">
        <v>2</v>
      </c>
      <c t="s" s="2" r="E2">
        <v>26</v>
      </c>
    </row>
    <row spans="1:5" r="3">
      <c t="s" s="3" r="A3">
        <v>110</v>
      </c>
    </row>
    <row spans="1:5" r="4">
      <c t="s" s="4" r="A4">
        <v>96</v>
      </c>
      <c t="n" s="7" r="B4">
        <v>-8547</v>
      </c>
      <c t="n" s="7" r="C4">
        <v>-10185</v>
      </c>
      <c t="n" s="7" r="D4">
        <v>-17292</v>
      </c>
      <c t="n" s="7" r="E4">
        <v>-52447</v>
      </c>
    </row>
    <row spans="1:5" r="5">
      <c t="s" s="3" r="A5">
        <v>111</v>
      </c>
    </row>
    <row spans="1:5" r="6">
      <c t="s" s="4" r="A6">
        <v>112</v>
      </c>
      <c t="n" s="5" r="D6">
        <v>57413</v>
      </c>
      <c t="n" s="5" r="E6">
        <v>64120</v>
      </c>
    </row>
    <row spans="1:5" r="7">
      <c t="s" s="4" r="A7">
        <v>113</v>
      </c>
      <c t="n" s="5" r="B7">
        <v>600</v>
      </c>
      <c t="n" s="5" r="C7">
        <v>0</v>
      </c>
      <c t="n" s="5" r="D7">
        <v>2339</v>
      </c>
      <c t="n" s="5" r="E7">
        <v>2025</v>
      </c>
    </row>
    <row spans="1:5" r="8">
      <c t="s" s="4" r="A8">
        <v>91</v>
      </c>
      <c t="n" s="5" r="E8">
        <v>34900</v>
      </c>
    </row>
    <row spans="1:5" r="9">
      <c t="s" s="4" r="A9">
        <v>114</v>
      </c>
      <c t="n" s="5" r="D9">
        <v>9664</v>
      </c>
      <c t="n" s="5" r="E9">
        <v>10359</v>
      </c>
    </row>
    <row spans="1:5" r="10">
      <c t="s" s="4" r="A10">
        <v>115</v>
      </c>
      <c t="n" s="5" r="D10">
        <v>208</v>
      </c>
      <c t="n" s="5" r="E10">
        <v>658</v>
      </c>
    </row>
    <row spans="1:5" r="11">
      <c t="s" s="4" r="A11">
        <v>116</v>
      </c>
      <c t="n" s="5" r="D11">
        <v>299</v>
      </c>
      <c t="n" s="5" r="E11">
        <v>-27</v>
      </c>
    </row>
    <row spans="1:5" r="12">
      <c t="s" s="4" r="A12">
        <v>117</v>
      </c>
      <c t="n" s="5" r="D12">
        <v>1902</v>
      </c>
      <c t="n" s="5" r="E12">
        <v>801</v>
      </c>
    </row>
    <row spans="1:5" r="13">
      <c t="s" s="4" r="A13">
        <v>118</v>
      </c>
      <c t="n" s="5" r="D13">
        <v>-3547</v>
      </c>
      <c t="n" s="5" r="E13">
        <v>-1791</v>
      </c>
    </row>
    <row spans="1:5" r="14">
      <c t="s" s="4" r="A14">
        <v>119</v>
      </c>
      <c t="n" s="5" r="D14">
        <v>697</v>
      </c>
      <c t="n" s="5" r="E14">
        <v>-13545</v>
      </c>
    </row>
    <row spans="1:5" r="15">
      <c t="s" s="3" r="A15">
        <v>120</v>
      </c>
    </row>
    <row spans="1:5" r="16">
      <c t="s" s="4" r="A16">
        <v>121</v>
      </c>
      <c t="n" s="5" r="D16">
        <v>-2533</v>
      </c>
      <c t="n" s="5" r="E16">
        <v>1667</v>
      </c>
    </row>
    <row spans="1:5" r="17">
      <c t="s" s="4" r="A17">
        <v>30</v>
      </c>
      <c t="n" s="5" r="D17">
        <v>-405</v>
      </c>
      <c t="n" s="5" r="E17">
        <v>-253</v>
      </c>
    </row>
    <row spans="1:5" r="18">
      <c t="s" s="4" r="A18">
        <v>122</v>
      </c>
      <c t="n" s="5" r="D18">
        <v>542</v>
      </c>
      <c t="n" s="5" r="E18">
        <v>-2137</v>
      </c>
    </row>
    <row spans="1:5" r="19">
      <c t="s" s="4" r="A19">
        <v>47</v>
      </c>
      <c t="n" s="5" r="D19">
        <v>595</v>
      </c>
      <c t="n" s="5" r="E19">
        <v>221</v>
      </c>
    </row>
    <row spans="1:5" r="20">
      <c t="s" s="4" r="A20">
        <v>123</v>
      </c>
      <c t="n" s="5" r="D20">
        <v>-6636</v>
      </c>
      <c t="n" s="5" r="E20">
        <v>-9274</v>
      </c>
    </row>
    <row spans="1:5" r="21">
      <c t="s" s="4" r="A21">
        <v>124</v>
      </c>
      <c t="n" s="5" r="D21">
        <v>43246</v>
      </c>
      <c t="n" s="5" r="E21">
        <v>35277</v>
      </c>
    </row>
    <row spans="1:5" r="22">
      <c t="s" s="3" r="A22">
        <v>125</v>
      </c>
    </row>
    <row spans="1:5" r="23">
      <c t="s" s="4" r="A23">
        <v>126</v>
      </c>
      <c t="n" s="5" r="D23">
        <v>-38771</v>
      </c>
      <c t="n" s="5" r="E23">
        <v>-44563</v>
      </c>
    </row>
    <row spans="1:5" r="24">
      <c t="s" s="4" r="A24">
        <v>127</v>
      </c>
      <c t="n" s="5" r="D24">
        <v>-3148</v>
      </c>
      <c t="n" s="5" r="E24">
        <v>-3610</v>
      </c>
    </row>
    <row spans="1:5" r="25">
      <c t="s" s="4" r="A25">
        <v>128</v>
      </c>
      <c t="n" s="5" r="D25">
        <v>10799</v>
      </c>
      <c t="n" s="5" r="E25">
        <v>6996</v>
      </c>
    </row>
    <row spans="1:5" r="26">
      <c t="s" s="4" r="A26">
        <v>129</v>
      </c>
      <c t="n" s="5" r="D26">
        <v>-2600</v>
      </c>
    </row>
    <row spans="1:5" r="27">
      <c t="s" s="4" r="A27">
        <v>130</v>
      </c>
      <c t="n" s="5" r="E27">
        <v>-46</v>
      </c>
    </row>
    <row spans="1:5" r="28">
      <c t="s" s="4" r="A28">
        <v>131</v>
      </c>
      <c t="n" s="5" r="D28">
        <v>-33720</v>
      </c>
      <c t="n" s="5" r="E28">
        <v>-41223</v>
      </c>
    </row>
    <row spans="1:5" r="29">
      <c t="s" s="3" r="A29">
        <v>132</v>
      </c>
    </row>
    <row spans="1:5" r="30">
      <c t="s" s="4" r="A30">
        <v>133</v>
      </c>
      <c t="n" s="5" r="D30">
        <v>104952</v>
      </c>
      <c t="n" s="5" r="E30">
        <v>123400</v>
      </c>
    </row>
    <row spans="1:5" r="31">
      <c t="s" s="4" r="A31">
        <v>134</v>
      </c>
      <c t="n" s="5" r="D31">
        <v>-108900</v>
      </c>
      <c t="n" s="5" r="E31">
        <v>-107200</v>
      </c>
    </row>
    <row spans="1:5" r="32">
      <c t="s" s="4" r="A32">
        <v>135</v>
      </c>
      <c t="n" s="5" r="D32">
        <v>-5756</v>
      </c>
      <c t="n" s="5" r="E32">
        <v>-5199</v>
      </c>
    </row>
    <row spans="1:5" r="33">
      <c t="s" s="4" r="A33">
        <v>136</v>
      </c>
      <c t="n" s="5" r="D33">
        <v>-360</v>
      </c>
      <c t="n" s="5" r="E33">
        <v>-436</v>
      </c>
    </row>
    <row spans="1:5" r="34">
      <c t="s" s="4" r="A34">
        <v>137</v>
      </c>
      <c t="n" s="5" r="D34">
        <v>70</v>
      </c>
    </row>
    <row spans="1:5" r="35">
      <c t="s" s="4" r="A35">
        <v>138</v>
      </c>
      <c t="n" s="5" r="D35">
        <v>-39</v>
      </c>
      <c t="n" s="5" r="E35">
        <v>-73</v>
      </c>
    </row>
    <row spans="1:5" r="36">
      <c t="s" s="4" r="A36">
        <v>139</v>
      </c>
      <c t="n" s="5" r="D36">
        <v>507</v>
      </c>
      <c t="n" s="5" r="E36">
        <v>-4546</v>
      </c>
    </row>
    <row spans="1:5" r="37">
      <c t="s" s="4" r="A37">
        <v>140</v>
      </c>
      <c t="n" s="5" r="D37">
        <v>-9526</v>
      </c>
      <c t="n" s="5" r="E37">
        <v>5946</v>
      </c>
    </row>
    <row spans="1:5" r="38">
      <c t="s" s="4" r="A38">
        <v>457</v>
      </c>
    </row>
    <row spans="1:5" r="39">
      <c t="s" s="3" r="A39">
        <v>110</v>
      </c>
    </row>
    <row spans="1:5" r="40">
      <c t="s" s="4" r="A40">
        <v>96</v>
      </c>
      <c t="n" s="5" r="B40">
        <v>-442</v>
      </c>
      <c t="n" s="5" r="C40">
        <v>111</v>
      </c>
      <c t="n" s="5" r="D40">
        <v>-1201</v>
      </c>
      <c t="n" s="5" r="E40">
        <v>312</v>
      </c>
    </row>
    <row spans="1:5" r="41">
      <c t="s" s="3" r="A41">
        <v>111</v>
      </c>
    </row>
    <row spans="1:5" r="42">
      <c t="s" s="4" r="A42">
        <v>464</v>
      </c>
      <c t="n" s="5" r="B42">
        <v>442</v>
      </c>
      <c t="n" s="5" r="C42">
        <v>-111</v>
      </c>
      <c t="n" s="5" r="D42">
        <v>1201</v>
      </c>
      <c t="n" s="5" r="E42">
        <v>-312</v>
      </c>
    </row>
    <row spans="1:5" r="43">
      <c t="s" s="3" r="A43">
        <v>120</v>
      </c>
    </row>
    <row spans="1:5" r="44">
      <c t="s" s="4" r="A44">
        <v>469</v>
      </c>
      <c t="n" s="5" r="D44">
        <v>-267</v>
      </c>
    </row>
    <row spans="1:5" r="45">
      <c t="s" s="4" r="A45">
        <v>124</v>
      </c>
      <c t="n" s="5" r="D45">
        <v>-267</v>
      </c>
    </row>
    <row spans="1:5" r="46">
      <c t="s" s="3" r="A46">
        <v>132</v>
      </c>
    </row>
    <row spans="1:5" r="47">
      <c t="s" s="4" r="A47">
        <v>460</v>
      </c>
      <c t="n" s="5" r="D47">
        <v>267</v>
      </c>
    </row>
    <row spans="1:5" r="48">
      <c t="s" s="4" r="A48">
        <v>140</v>
      </c>
      <c t="n" s="5" r="D48">
        <v>267</v>
      </c>
    </row>
    <row spans="1:5" r="49">
      <c t="s" s="4" r="A49">
        <v>242</v>
      </c>
    </row>
    <row spans="1:5" r="50">
      <c t="s" s="3" r="A50">
        <v>110</v>
      </c>
    </row>
    <row spans="1:5" r="51">
      <c t="s" s="4" r="A51">
        <v>96</v>
      </c>
      <c t="n" s="5" r="B51">
        <v>-8547</v>
      </c>
      <c t="n" s="5" r="C51">
        <v>-10185</v>
      </c>
      <c t="n" s="5" r="D51">
        <v>-17292</v>
      </c>
      <c t="n" s="5" r="E51">
        <v>-52447</v>
      </c>
    </row>
    <row spans="1:5" r="52">
      <c t="s" s="3" r="A52">
        <v>111</v>
      </c>
    </row>
    <row spans="1:5" r="53">
      <c t="s" s="4" r="A53">
        <v>112</v>
      </c>
      <c t="n" s="5" r="D53">
        <v>51931</v>
      </c>
      <c t="n" s="5" r="E53">
        <v>59139</v>
      </c>
    </row>
    <row spans="1:5" r="54">
      <c t="s" s="4" r="A54">
        <v>113</v>
      </c>
      <c t="n" s="5" r="D54">
        <v>2339</v>
      </c>
      <c t="n" s="5" r="E54">
        <v>2025</v>
      </c>
    </row>
    <row spans="1:5" r="55">
      <c t="s" s="4" r="A55">
        <v>91</v>
      </c>
      <c t="n" s="5" r="E55">
        <v>34900</v>
      </c>
    </row>
    <row spans="1:5" r="56">
      <c t="s" s="4" r="A56">
        <v>114</v>
      </c>
      <c t="n" s="5" r="D56">
        <v>7146</v>
      </c>
      <c t="n" s="5" r="E56">
        <v>7877</v>
      </c>
    </row>
    <row spans="1:5" r="57">
      <c t="s" s="4" r="A57">
        <v>464</v>
      </c>
      <c t="n" s="5" r="B57">
        <v>-442</v>
      </c>
      <c t="n" s="5" r="C57">
        <v>111</v>
      </c>
      <c t="n" s="5" r="D57">
        <v>-1201</v>
      </c>
      <c t="n" s="5" r="E57">
        <v>312</v>
      </c>
    </row>
    <row spans="1:5" r="58">
      <c t="s" s="4" r="A58">
        <v>115</v>
      </c>
      <c t="n" s="5" r="D58">
        <v>145</v>
      </c>
      <c t="n" s="5" r="E58">
        <v>661</v>
      </c>
    </row>
    <row spans="1:5" r="59">
      <c t="s" s="4" r="A59">
        <v>116</v>
      </c>
      <c t="n" s="5" r="D59">
        <v>195</v>
      </c>
      <c t="n" s="5" r="E59">
        <v>-16</v>
      </c>
    </row>
    <row spans="1:5" r="60">
      <c t="s" s="4" r="A60">
        <v>117</v>
      </c>
      <c t="n" s="5" r="D60">
        <v>1902</v>
      </c>
      <c t="n" s="5" r="E60">
        <v>626</v>
      </c>
    </row>
    <row spans="1:5" r="61">
      <c t="s" s="4" r="A61">
        <v>118</v>
      </c>
      <c t="n" s="5" r="D61">
        <v>-3404</v>
      </c>
      <c t="n" s="5" r="E61">
        <v>-1776</v>
      </c>
    </row>
    <row spans="1:5" r="62">
      <c t="s" s="4" r="A62">
        <v>119</v>
      </c>
      <c t="n" s="5" r="D62">
        <v>2096</v>
      </c>
      <c t="n" s="5" r="E62">
        <v>-11345</v>
      </c>
    </row>
    <row spans="1:5" r="63">
      <c t="s" s="3" r="A63">
        <v>120</v>
      </c>
    </row>
    <row spans="1:5" r="64">
      <c t="s" s="4" r="A64">
        <v>121</v>
      </c>
      <c t="n" s="5" r="D64">
        <v>-1175</v>
      </c>
      <c t="n" s="5" r="E64">
        <v>1788</v>
      </c>
    </row>
    <row spans="1:5" r="65">
      <c t="s" s="4" r="A65">
        <v>469</v>
      </c>
      <c t="n" s="5" r="D65">
        <v>267</v>
      </c>
      <c t="n" s="5" r="E65">
        <v>-2529</v>
      </c>
    </row>
    <row spans="1:5" r="66">
      <c t="s" s="4" r="A66">
        <v>30</v>
      </c>
      <c t="n" s="5" r="D66">
        <v>-269</v>
      </c>
      <c t="n" s="5" r="E66">
        <v>593</v>
      </c>
    </row>
    <row spans="1:5" r="67">
      <c t="s" s="4" r="A67">
        <v>122</v>
      </c>
      <c t="n" s="5" r="D67">
        <v>471</v>
      </c>
      <c t="n" s="5" r="E67">
        <v>-2090</v>
      </c>
    </row>
    <row spans="1:5" r="68">
      <c t="s" s="4" r="A68">
        <v>47</v>
      </c>
      <c t="n" s="5" r="D68">
        <v>-238</v>
      </c>
      <c t="n" s="5" r="E68">
        <v>498</v>
      </c>
    </row>
    <row spans="1:5" r="69">
      <c t="s" s="4" r="A69">
        <v>123</v>
      </c>
      <c t="n" s="5" r="D69">
        <v>-6615</v>
      </c>
      <c t="n" s="5" r="E69">
        <v>-9757</v>
      </c>
    </row>
    <row spans="1:5" r="70">
      <c t="s" s="4" r="A70">
        <v>124</v>
      </c>
      <c t="n" s="5" r="D70">
        <v>36298</v>
      </c>
      <c t="n" s="5" r="E70">
        <v>28459</v>
      </c>
    </row>
    <row spans="1:5" r="71">
      <c t="s" s="3" r="A71">
        <v>125</v>
      </c>
    </row>
    <row spans="1:5" r="72">
      <c t="s" s="4" r="A72">
        <v>126</v>
      </c>
      <c t="n" s="5" r="D72">
        <v>-35432</v>
      </c>
      <c t="n" s="5" r="E72">
        <v>-40270</v>
      </c>
    </row>
    <row spans="1:5" r="73">
      <c t="s" s="4" r="A73">
        <v>127</v>
      </c>
      <c t="n" s="5" r="D73">
        <v>-3132</v>
      </c>
      <c t="n" s="5" r="E73">
        <v>-3420</v>
      </c>
    </row>
    <row spans="1:5" r="74">
      <c t="s" s="4" r="A74">
        <v>128</v>
      </c>
      <c t="n" s="5" r="D74">
        <v>10578</v>
      </c>
      <c t="n" s="5" r="E74">
        <v>6919</v>
      </c>
    </row>
    <row spans="1:5" r="75">
      <c t="s" s="4" r="A75">
        <v>131</v>
      </c>
      <c t="n" s="5" r="D75">
        <v>-27986</v>
      </c>
      <c t="n" s="5" r="E75">
        <v>-36771</v>
      </c>
    </row>
    <row spans="1:5" r="76">
      <c t="s" s="3" r="A76">
        <v>132</v>
      </c>
    </row>
    <row spans="1:5" r="77">
      <c t="s" s="4" r="A77">
        <v>133</v>
      </c>
      <c t="n" s="5" r="D77">
        <v>104952</v>
      </c>
      <c t="n" s="5" r="E77">
        <v>123400</v>
      </c>
    </row>
    <row spans="1:5" r="78">
      <c t="s" s="4" r="A78">
        <v>134</v>
      </c>
      <c t="n" s="5" r="D78">
        <v>-108900</v>
      </c>
      <c t="n" s="5" r="E78">
        <v>-107200</v>
      </c>
    </row>
    <row spans="1:5" r="79">
      <c t="s" s="4" r="A79">
        <v>135</v>
      </c>
      <c t="n" s="5" r="D79">
        <v>-4946</v>
      </c>
      <c t="n" s="5" r="E79">
        <v>-4198</v>
      </c>
    </row>
    <row spans="1:5" r="80">
      <c t="s" s="4" r="A80">
        <v>138</v>
      </c>
      <c t="n" s="5" r="D80">
        <v>-39</v>
      </c>
      <c t="n" s="5" r="E80">
        <v>-73</v>
      </c>
    </row>
    <row spans="1:5" r="81">
      <c t="s" s="4" r="A81">
        <v>139</v>
      </c>
      <c t="n" s="5" r="D81">
        <v>621</v>
      </c>
      <c t="n" s="5" r="E81">
        <v>-3617</v>
      </c>
    </row>
    <row spans="1:5" r="82">
      <c t="s" s="4" r="A82">
        <v>140</v>
      </c>
      <c t="n" s="5" r="D82">
        <v>-8312</v>
      </c>
      <c t="n" s="5" r="E82">
        <v>8312</v>
      </c>
    </row>
    <row spans="1:5" r="83">
      <c t="s" s="4" r="A83">
        <v>462</v>
      </c>
    </row>
    <row spans="1:5" r="84">
      <c t="s" s="3" r="A84">
        <v>110</v>
      </c>
    </row>
    <row spans="1:5" r="85">
      <c t="s" s="4" r="A85">
        <v>96</v>
      </c>
      <c t="n" s="7" r="B85">
        <v>442</v>
      </c>
      <c t="n" s="7" r="C85">
        <v>-111</v>
      </c>
      <c t="n" s="5" r="D85">
        <v>1201</v>
      </c>
      <c t="n" s="5" r="E85">
        <v>-312</v>
      </c>
    </row>
    <row spans="1:5" r="86">
      <c t="s" s="3" r="A86">
        <v>111</v>
      </c>
    </row>
    <row spans="1:5" r="87">
      <c t="s" s="4" r="A87">
        <v>112</v>
      </c>
      <c t="n" s="5" r="D87">
        <v>5482</v>
      </c>
      <c t="n" s="5" r="E87">
        <v>4981</v>
      </c>
    </row>
    <row spans="1:5" r="88">
      <c t="s" s="4" r="A88">
        <v>114</v>
      </c>
      <c t="n" s="5" r="D88">
        <v>2518</v>
      </c>
      <c t="n" s="5" r="E88">
        <v>2482</v>
      </c>
    </row>
    <row spans="1:5" r="89">
      <c t="s" s="4" r="A89">
        <v>115</v>
      </c>
      <c t="n" s="5" r="D89">
        <v>63</v>
      </c>
      <c t="n" s="5" r="E89">
        <v>-3</v>
      </c>
    </row>
    <row spans="1:5" r="90">
      <c t="s" s="4" r="A90">
        <v>116</v>
      </c>
      <c t="n" s="5" r="D90">
        <v>104</v>
      </c>
      <c t="n" s="5" r="E90">
        <v>-11</v>
      </c>
    </row>
    <row spans="1:5" r="91">
      <c t="s" s="4" r="A91">
        <v>117</v>
      </c>
      <c t="n" s="5" r="E91">
        <v>175</v>
      </c>
    </row>
    <row spans="1:5" r="92">
      <c t="s" s="4" r="A92">
        <v>118</v>
      </c>
      <c t="n" s="5" r="D92">
        <v>-143</v>
      </c>
      <c t="n" s="5" r="E92">
        <v>-15</v>
      </c>
    </row>
    <row spans="1:5" r="93">
      <c t="s" s="4" r="A93">
        <v>119</v>
      </c>
      <c t="n" s="5" r="D93">
        <v>-1399</v>
      </c>
      <c t="n" s="5" r="E93">
        <v>-2200</v>
      </c>
    </row>
    <row spans="1:5" r="94">
      <c t="s" s="3" r="A94">
        <v>120</v>
      </c>
    </row>
    <row spans="1:5" r="95">
      <c t="s" s="4" r="A95">
        <v>121</v>
      </c>
      <c t="n" s="5" r="D95">
        <v>-1358</v>
      </c>
      <c t="n" s="5" r="E95">
        <v>-121</v>
      </c>
    </row>
    <row spans="1:5" r="96">
      <c t="s" s="4" r="A96">
        <v>469</v>
      </c>
      <c t="n" s="5" r="E96">
        <v>2529</v>
      </c>
    </row>
    <row spans="1:5" r="97">
      <c t="s" s="4" r="A97">
        <v>30</v>
      </c>
      <c t="n" s="5" r="D97">
        <v>-136</v>
      </c>
      <c t="n" s="5" r="E97">
        <v>-846</v>
      </c>
    </row>
    <row spans="1:5" r="98">
      <c t="s" s="4" r="A98">
        <v>122</v>
      </c>
      <c t="n" s="5" r="D98">
        <v>71</v>
      </c>
      <c t="n" s="5" r="E98">
        <v>-47</v>
      </c>
    </row>
    <row spans="1:5" r="99">
      <c t="s" s="4" r="A99">
        <v>47</v>
      </c>
      <c t="n" s="5" r="D99">
        <v>833</v>
      </c>
      <c t="n" s="5" r="E99">
        <v>-277</v>
      </c>
    </row>
    <row spans="1:5" r="100">
      <c t="s" s="4" r="A100">
        <v>123</v>
      </c>
      <c t="n" s="5" r="D100">
        <v>-21</v>
      </c>
      <c t="n" s="5" r="E100">
        <v>483</v>
      </c>
    </row>
    <row spans="1:5" r="101">
      <c t="s" s="4" r="A101">
        <v>124</v>
      </c>
      <c t="n" s="5" r="D101">
        <v>7215</v>
      </c>
      <c t="n" s="5" r="E101">
        <v>6818</v>
      </c>
    </row>
    <row spans="1:5" r="102">
      <c t="s" s="3" r="A102">
        <v>125</v>
      </c>
    </row>
    <row spans="1:5" r="103">
      <c t="s" s="4" r="A103">
        <v>126</v>
      </c>
      <c t="n" s="5" r="D103">
        <v>-3339</v>
      </c>
      <c t="n" s="5" r="E103">
        <v>-4293</v>
      </c>
    </row>
    <row spans="1:5" r="104">
      <c t="s" s="4" r="A104">
        <v>127</v>
      </c>
      <c t="n" s="5" r="D104">
        <v>-16</v>
      </c>
      <c t="n" s="5" r="E104">
        <v>-190</v>
      </c>
    </row>
    <row spans="1:5" r="105">
      <c t="s" s="4" r="A105">
        <v>128</v>
      </c>
      <c t="n" s="5" r="D105">
        <v>221</v>
      </c>
      <c t="n" s="5" r="E105">
        <v>77</v>
      </c>
    </row>
    <row spans="1:5" r="106">
      <c t="s" s="4" r="A106">
        <v>129</v>
      </c>
      <c t="n" s="5" r="D106">
        <v>-2600</v>
      </c>
    </row>
    <row spans="1:5" r="107">
      <c t="s" s="4" r="A107">
        <v>130</v>
      </c>
      <c t="n" s="5" r="E107">
        <v>-46</v>
      </c>
    </row>
    <row spans="1:5" r="108">
      <c t="s" s="4" r="A108">
        <v>131</v>
      </c>
      <c t="n" s="5" r="D108">
        <v>-5734</v>
      </c>
      <c t="n" s="5" r="E108">
        <v>-4452</v>
      </c>
    </row>
    <row spans="1:5" r="109">
      <c t="s" s="3" r="A109">
        <v>132</v>
      </c>
    </row>
    <row spans="1:5" r="110">
      <c t="s" s="4" r="A110">
        <v>135</v>
      </c>
      <c t="n" s="5" r="D110">
        <v>-810</v>
      </c>
      <c t="n" s="5" r="E110">
        <v>-1001</v>
      </c>
    </row>
    <row spans="1:5" r="111">
      <c t="s" s="4" r="A111">
        <v>136</v>
      </c>
      <c t="n" s="5" r="D111">
        <v>-360</v>
      </c>
      <c t="n" s="5" r="E111">
        <v>-436</v>
      </c>
    </row>
    <row spans="1:5" r="112">
      <c t="s" s="4" r="A112">
        <v>137</v>
      </c>
      <c t="n" s="5" r="D112">
        <v>70</v>
      </c>
    </row>
    <row spans="1:5" r="113">
      <c t="s" s="4" r="A113">
        <v>460</v>
      </c>
      <c t="n" s="5" r="D113">
        <v>-267</v>
      </c>
    </row>
    <row spans="1:5" r="114">
      <c t="s" s="4" r="A114">
        <v>139</v>
      </c>
      <c t="n" s="5" r="D114">
        <v>-114</v>
      </c>
      <c t="n" s="5" r="E114">
        <v>-929</v>
      </c>
    </row>
    <row spans="1:5" r="115">
      <c t="s" s="4" r="A115">
        <v>140</v>
      </c>
      <c t="n" s="7" r="D115">
        <v>-1481</v>
      </c>
      <c t="n" s="7" r="E115">
        <v>-23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t="s" s="1" r="A1">
        <v>470</v>
      </c>
      <c t="s" s="2" r="B1">
        <v>1</v>
      </c>
    </row>
    <row spans="1:5" r="2">
      <c t="s" s="2" r="B2">
        <v>2</v>
      </c>
      <c t="s" s="2" r="C2">
        <v>26</v>
      </c>
      <c t="s" s="2" r="D2">
        <v>25</v>
      </c>
      <c t="s" s="2" r="E2">
        <v>27</v>
      </c>
    </row>
    <row spans="1:5" r="3">
      <c t="s" s="3" r="A3">
        <v>471</v>
      </c>
    </row>
    <row spans="1:5" r="4">
      <c t="s" s="4" r="A4">
        <v>472</v>
      </c>
      <c t="n" s="7" r="C4">
        <v>600</v>
      </c>
      <c t="n" s="7" r="D4">
        <v>1600</v>
      </c>
      <c t="n" s="7" r="E4">
        <v>300</v>
      </c>
    </row>
    <row spans="1:5" r="5">
      <c t="s" s="4" r="A5">
        <v>90</v>
      </c>
      <c t="n" s="5" r="C5">
        <v>1820</v>
      </c>
    </row>
    <row spans="1:5" r="6">
      <c t="s" s="4" r="A6">
        <v>473</v>
      </c>
      <c t="n" s="7" r="B6">
        <v>1400</v>
      </c>
      <c t="n" s="5" r="C6">
        <v>1500</v>
      </c>
    </row>
    <row spans="1:5" r="7">
      <c t="s" s="4" r="A7">
        <v>474</v>
      </c>
    </row>
    <row spans="1:5" r="8">
      <c t="s" s="3" r="A8">
        <v>471</v>
      </c>
    </row>
    <row spans="1:5" r="9">
      <c t="s" s="4" r="A9">
        <v>472</v>
      </c>
      <c t="n" s="7" r="B9">
        <v>200</v>
      </c>
    </row>
    <row spans="1:5" r="10">
      <c t="s" s="4" r="A10">
        <v>242</v>
      </c>
    </row>
    <row spans="1:5" r="11">
      <c t="s" s="3" r="A11">
        <v>471</v>
      </c>
    </row>
    <row spans="1:5" r="12">
      <c t="s" s="4" r="A12">
        <v>90</v>
      </c>
      <c t="n" s="7" r="C12">
        <v>18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75</v>
      </c>
      <c t="s" s="2" r="B1">
        <v>1</v>
      </c>
    </row>
    <row spans="1:3" r="2">
      <c t="s" s="2" r="B2">
        <v>2</v>
      </c>
      <c t="s" s="2" r="C2">
        <v>26</v>
      </c>
    </row>
    <row spans="1:3" r="3">
      <c t="s" s="3" r="A3">
        <v>183</v>
      </c>
    </row>
    <row spans="1:3" r="4">
      <c t="s" s="4" r="A4">
        <v>476</v>
      </c>
      <c t="n" s="5" r="B4">
        <v>1</v>
      </c>
      <c t="n" s="5" r="C4">
        <v>1</v>
      </c>
    </row>
    <row spans="1:3" r="5">
      <c t="s" s="4" r="A5">
        <v>477</v>
      </c>
    </row>
    <row spans="1:3" r="6">
      <c t="s" s="3" r="A6">
        <v>183</v>
      </c>
    </row>
    <row spans="1:3" r="7">
      <c t="s" s="4" r="A7">
        <v>478</v>
      </c>
      <c t="s" s="4" r="B7">
        <v>437</v>
      </c>
      <c t="s" s="4" r="C7">
        <v>4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5</v>
      </c>
      <c t="s" s="2" r="D1">
        <v>1</v>
      </c>
    </row>
    <row spans="1:5" r="2">
      <c t="s" s="2" r="B2">
        <v>2</v>
      </c>
      <c t="s" s="2" r="C2">
        <v>26</v>
      </c>
      <c t="s" s="2" r="D2">
        <v>2</v>
      </c>
      <c t="s" s="2" r="E2">
        <v>26</v>
      </c>
    </row>
    <row spans="1:5" r="3">
      <c t="s" s="3" r="A3">
        <v>100</v>
      </c>
    </row>
    <row spans="1:5" r="4">
      <c t="s" s="4" r="A4">
        <v>108</v>
      </c>
      <c t="n" s="7" r="B4">
        <v>0</v>
      </c>
      <c t="n" s="7" r="C4">
        <v>0</v>
      </c>
      <c t="n" s="7" r="D4">
        <v>0</v>
      </c>
      <c t="n" s="7" r="E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26</v>
      </c>
    </row>
    <row spans="1:3" r="3">
      <c t="s" s="3" r="A3">
        <v>110</v>
      </c>
    </row>
    <row spans="1:3" r="4">
      <c t="s" s="4" r="A4">
        <v>96</v>
      </c>
      <c t="n" s="7" r="B4">
        <v>-17292</v>
      </c>
      <c t="n" s="7" r="C4">
        <v>-52447</v>
      </c>
    </row>
    <row spans="1:3" r="5">
      <c t="s" s="3" r="A5">
        <v>111</v>
      </c>
    </row>
    <row spans="1:3" r="6">
      <c t="s" s="4" r="A6">
        <v>112</v>
      </c>
      <c t="n" s="5" r="B6">
        <v>57413</v>
      </c>
      <c t="n" s="5" r="C6">
        <v>64120</v>
      </c>
    </row>
    <row spans="1:3" r="7">
      <c t="s" s="4" r="A7">
        <v>113</v>
      </c>
      <c t="n" s="5" r="B7">
        <v>2339</v>
      </c>
      <c t="n" s="5" r="C7">
        <v>2025</v>
      </c>
    </row>
    <row spans="1:3" r="8">
      <c t="s" s="4" r="A8">
        <v>91</v>
      </c>
      <c t="n" s="5" r="C8">
        <v>34900</v>
      </c>
    </row>
    <row spans="1:3" r="9">
      <c t="s" s="4" r="A9">
        <v>114</v>
      </c>
      <c t="n" s="5" r="B9">
        <v>9664</v>
      </c>
      <c t="n" s="5" r="C9">
        <v>10359</v>
      </c>
    </row>
    <row spans="1:3" r="10">
      <c t="s" s="4" r="A10">
        <v>115</v>
      </c>
      <c t="n" s="5" r="B10">
        <v>208</v>
      </c>
      <c t="n" s="5" r="C10">
        <v>658</v>
      </c>
    </row>
    <row spans="1:3" r="11">
      <c t="s" s="4" r="A11">
        <v>116</v>
      </c>
      <c t="n" s="5" r="B11">
        <v>299</v>
      </c>
      <c t="n" s="5" r="C11">
        <v>-27</v>
      </c>
    </row>
    <row spans="1:3" r="12">
      <c t="s" s="4" r="A12">
        <v>117</v>
      </c>
      <c t="n" s="5" r="B12">
        <v>1902</v>
      </c>
      <c t="n" s="5" r="C12">
        <v>801</v>
      </c>
    </row>
    <row spans="1:3" r="13">
      <c t="s" s="4" r="A13">
        <v>118</v>
      </c>
      <c t="n" s="5" r="B13">
        <v>-3547</v>
      </c>
      <c t="n" s="5" r="C13">
        <v>-1791</v>
      </c>
    </row>
    <row spans="1:3" r="14">
      <c t="s" s="4" r="A14">
        <v>119</v>
      </c>
      <c t="n" s="5" r="B14">
        <v>697</v>
      </c>
      <c t="n" s="5" r="C14">
        <v>-13545</v>
      </c>
    </row>
    <row spans="1:3" r="15">
      <c t="s" s="3" r="A15">
        <v>120</v>
      </c>
    </row>
    <row spans="1:3" r="16">
      <c t="s" s="4" r="A16">
        <v>121</v>
      </c>
      <c t="n" s="5" r="B16">
        <v>-2533</v>
      </c>
      <c t="n" s="5" r="C16">
        <v>1667</v>
      </c>
    </row>
    <row spans="1:3" r="17">
      <c t="s" s="4" r="A17">
        <v>30</v>
      </c>
      <c t="n" s="5" r="B17">
        <v>-405</v>
      </c>
      <c t="n" s="5" r="C17">
        <v>-253</v>
      </c>
    </row>
    <row spans="1:3" r="18">
      <c t="s" s="4" r="A18">
        <v>122</v>
      </c>
      <c t="n" s="5" r="B18">
        <v>542</v>
      </c>
      <c t="n" s="5" r="C18">
        <v>-2137</v>
      </c>
    </row>
    <row spans="1:3" r="19">
      <c t="s" s="4" r="A19">
        <v>47</v>
      </c>
      <c t="n" s="5" r="B19">
        <v>595</v>
      </c>
      <c t="n" s="5" r="C19">
        <v>221</v>
      </c>
    </row>
    <row spans="1:3" r="20">
      <c t="s" s="4" r="A20">
        <v>123</v>
      </c>
      <c t="n" s="5" r="B20">
        <v>-6636</v>
      </c>
      <c t="n" s="5" r="C20">
        <v>-9274</v>
      </c>
    </row>
    <row spans="1:3" r="21">
      <c t="s" s="4" r="A21">
        <v>124</v>
      </c>
      <c t="n" s="5" r="B21">
        <v>43246</v>
      </c>
      <c t="n" s="5" r="C21">
        <v>35277</v>
      </c>
    </row>
    <row spans="1:3" r="22">
      <c t="s" s="3" r="A22">
        <v>125</v>
      </c>
    </row>
    <row spans="1:3" r="23">
      <c t="s" s="4" r="A23">
        <v>126</v>
      </c>
      <c t="n" s="5" r="B23">
        <v>-38771</v>
      </c>
      <c t="n" s="5" r="C23">
        <v>-44563</v>
      </c>
    </row>
    <row spans="1:3" r="24">
      <c t="s" s="4" r="A24">
        <v>127</v>
      </c>
      <c t="n" s="5" r="B24">
        <v>-3148</v>
      </c>
      <c t="n" s="5" r="C24">
        <v>-3610</v>
      </c>
    </row>
    <row spans="1:3" r="25">
      <c t="s" s="4" r="A25">
        <v>128</v>
      </c>
      <c t="n" s="5" r="B25">
        <v>10799</v>
      </c>
      <c t="n" s="5" r="C25">
        <v>6996</v>
      </c>
    </row>
    <row spans="1:3" r="26">
      <c t="s" s="4" r="A26">
        <v>129</v>
      </c>
      <c t="n" s="5" r="B26">
        <v>-2600</v>
      </c>
    </row>
    <row spans="1:3" r="27">
      <c t="s" s="4" r="A27">
        <v>130</v>
      </c>
      <c t="n" s="5" r="C27">
        <v>-46</v>
      </c>
    </row>
    <row spans="1:3" r="28">
      <c t="s" s="4" r="A28">
        <v>131</v>
      </c>
      <c t="n" s="5" r="B28">
        <v>-33720</v>
      </c>
      <c t="n" s="5" r="C28">
        <v>-41223</v>
      </c>
    </row>
    <row spans="1:3" r="29">
      <c t="s" s="3" r="A29">
        <v>132</v>
      </c>
    </row>
    <row spans="1:3" r="30">
      <c t="s" s="4" r="A30">
        <v>133</v>
      </c>
      <c t="n" s="5" r="B30">
        <v>104952</v>
      </c>
      <c t="n" s="5" r="C30">
        <v>123400</v>
      </c>
    </row>
    <row spans="1:3" r="31">
      <c t="s" s="4" r="A31">
        <v>134</v>
      </c>
      <c t="n" s="5" r="B31">
        <v>-108900</v>
      </c>
      <c t="n" s="5" r="C31">
        <v>-107200</v>
      </c>
    </row>
    <row spans="1:3" r="32">
      <c t="s" s="4" r="A32">
        <v>135</v>
      </c>
      <c t="n" s="5" r="B32">
        <v>-5756</v>
      </c>
      <c t="n" s="5" r="C32">
        <v>-5199</v>
      </c>
    </row>
    <row spans="1:3" r="33">
      <c t="s" s="4" r="A33">
        <v>136</v>
      </c>
      <c t="n" s="5" r="B33">
        <v>-360</v>
      </c>
      <c t="n" s="5" r="C33">
        <v>-436</v>
      </c>
    </row>
    <row spans="1:3" r="34">
      <c t="s" s="4" r="A34">
        <v>137</v>
      </c>
      <c t="n" s="5" r="B34">
        <v>70</v>
      </c>
    </row>
    <row spans="1:3" r="35">
      <c t="s" s="4" r="A35">
        <v>138</v>
      </c>
      <c t="n" s="5" r="B35">
        <v>-39</v>
      </c>
      <c t="n" s="5" r="C35">
        <v>-73</v>
      </c>
    </row>
    <row spans="1:3" r="36">
      <c t="s" s="4" r="A36">
        <v>139</v>
      </c>
      <c t="n" s="5" r="B36">
        <v>507</v>
      </c>
      <c t="n" s="5" r="C36">
        <v>-4546</v>
      </c>
    </row>
    <row spans="1:3" r="37">
      <c t="s" s="4" r="A37">
        <v>140</v>
      </c>
      <c t="n" s="5" r="B37">
        <v>-9526</v>
      </c>
      <c t="n" s="5" r="C37">
        <v>5946</v>
      </c>
    </row>
    <row spans="1:3" r="38">
      <c t="s" s="3" r="A38">
        <v>141</v>
      </c>
    </row>
    <row spans="1:3" r="39">
      <c t="s" s="4" r="A39">
        <v>142</v>
      </c>
      <c t="n" s="5" r="B39">
        <v>51432</v>
      </c>
      <c t="n" s="5" r="C39">
        <v>51528</v>
      </c>
    </row>
    <row spans="1:3" r="40">
      <c t="s" s="4" r="A40">
        <v>143</v>
      </c>
      <c t="n" s="5" r="B40">
        <v>728</v>
      </c>
      <c t="n" s="5" r="C40">
        <v>318</v>
      </c>
    </row>
    <row spans="1:3" r="41">
      <c t="s" s="3" r="A41">
        <v>144</v>
      </c>
    </row>
    <row spans="1:3" r="42">
      <c t="s" s="4" r="A42">
        <v>145</v>
      </c>
      <c t="n" s="5" r="B42">
        <v>10906</v>
      </c>
      <c t="n" s="5" r="C42">
        <v>10973</v>
      </c>
    </row>
    <row spans="1:3" r="43">
      <c t="s" s="4" r="A43">
        <v>146</v>
      </c>
      <c t="n" s="7" r="B43">
        <v>7108</v>
      </c>
      <c t="n" s="7" r="C43">
        <v>10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Recent Accounting Pronouncement</vt:lpstr>
      <vt:lpstr>Acquisitions</vt:lpstr>
      <vt:lpstr>Fair Value Measurements</vt:lpstr>
      <vt:lpstr>Goodwill and Other Intangible A</vt:lpstr>
      <vt:lpstr>Equity (Deficit)</vt:lpstr>
      <vt:lpstr>Share-Based Compensation</vt:lpstr>
      <vt:lpstr>Dividend and Equity Distributio</vt:lpstr>
      <vt:lpstr>Long-Term Debt</vt:lpstr>
      <vt:lpstr>Commitments and Contingencies</vt:lpstr>
      <vt:lpstr>Related Party Transactions</vt:lpstr>
      <vt:lpstr>Limited Liability Companies</vt:lpstr>
      <vt:lpstr>Segment Information</vt:lpstr>
      <vt:lpstr>Income Taxes</vt:lpstr>
      <vt:lpstr>Consolidating Financial Stateme</vt:lpstr>
      <vt:lpstr>Restructuring</vt:lpstr>
      <vt:lpstr>Concentration</vt:lpstr>
      <vt:lpstr>Acquisitions (Tables)</vt:lpstr>
      <vt:lpstr>Fair Value Measurements (Tables</vt:lpstr>
      <vt:lpstr>Goodwill and Other Intangible27</vt:lpstr>
      <vt:lpstr>Equity (Tables)</vt:lpstr>
      <vt:lpstr>Share-Based Compensation (Table</vt:lpstr>
      <vt:lpstr>Long-Term Debt (Tables)</vt:lpstr>
      <vt:lpstr>Segment Information (Tables)</vt:lpstr>
      <vt:lpstr>Consolidating Financial State32</vt:lpstr>
      <vt:lpstr>Basis of Presentation (Details)</vt:lpstr>
      <vt:lpstr>Acquisitions (Details)</vt:lpstr>
      <vt:lpstr>Fair Value Measurements (Detail</vt:lpstr>
      <vt:lpstr>Fair Value Measurements - Other</vt:lpstr>
      <vt:lpstr>Goodwill and Other Intangible37</vt:lpstr>
      <vt:lpstr>Goodwill and Other Intangible38</vt:lpstr>
      <vt:lpstr>Equity (Details)</vt:lpstr>
      <vt:lpstr>Share-Based Compensation (Detai</vt:lpstr>
      <vt:lpstr>Stock-Based Compensation - Assu</vt:lpstr>
      <vt:lpstr>Share-Based Compensation - Expe</vt:lpstr>
      <vt:lpstr>Dividend and Equity Distribut43</vt:lpstr>
      <vt:lpstr>Long-Term Debt (Details)</vt:lpstr>
      <vt:lpstr>Commitments and Contingencies (</vt:lpstr>
      <vt:lpstr>Related Party Transactions (Det</vt:lpstr>
      <vt:lpstr>Limited Liability Companies (De</vt:lpstr>
      <vt:lpstr>Segment Information (Details)</vt:lpstr>
      <vt:lpstr>Segment Information - Concentra</vt:lpstr>
      <vt:lpstr>Income Taxes (Details)</vt:lpstr>
      <vt:lpstr>Consolidating Financial State51</vt:lpstr>
      <vt:lpstr>Consolidating Financial State52</vt:lpstr>
      <vt:lpstr>Consolidating Financial State53</vt:lpstr>
      <vt:lpstr>Consolidating Financial State54</vt:lpstr>
      <vt:lpstr>Restructuring (Details)</vt:lpstr>
      <vt:lpstr>Concent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6:37Z</dcterms:created>
  <dcterms:modified xmlns:dcterms="http://purl.org/dc/terms/" xmlns:xsi="http://www.w3.org/2001/XMLSchema-instance" xsi:type="dcterms:W3CDTF">2015-11-09T16:56:37Z</dcterms:modified>
  <dc:title xmlns:dc="http://purl.org/dc/elements/1.1/">Untitled</dc:title>
  <dc:description xmlns:dc="http://purl.org/dc/elements/1.1/"/>
  <dc:subject xmlns:dc="http://purl.org/dc/elements/1.1/"/>
  <cp:keywords/>
  <cp:category/>
</cp:coreProperties>
</file>